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Company and Basis of Presen" sheetId="8" r:id="rId8"/>
    <s:sheet name="Recent Accounting Pronouncement" sheetId="9" r:id="rId9"/>
    <s:sheet name="Property and Equipment, net" sheetId="10" r:id="rId10"/>
    <s:sheet name="Goodwill and Other Intangible A" sheetId="11" r:id="rId11"/>
    <s:sheet name="Debt and Short-Term Borrowings" sheetId="12" r:id="rId12"/>
    <s:sheet name="Financial Instruments and Fair " sheetId="13" r:id="rId13"/>
    <s:sheet name="Share-based Compensation" sheetId="14" r:id="rId14"/>
    <s:sheet name="Income Tax" sheetId="15" r:id="rId15"/>
    <s:sheet name="Net Income Per Common Share" sheetId="16" r:id="rId16"/>
    <s:sheet name="Commitments and Contingencies" sheetId="17" r:id="rId17"/>
    <s:sheet name="Related Party Transactions" sheetId="18" r:id="rId18"/>
    <s:sheet name="Segment Information" sheetId="19" r:id="rId19"/>
    <s:sheet name="Subsequent Events" sheetId="20" r:id="rId20"/>
    <s:sheet name="The Company and Basis of Pres21" sheetId="21" r:id="rId21"/>
    <s:sheet name="Property and Equipment, net (Ta" sheetId="22" r:id="rId22"/>
    <s:sheet name="Goodwill and Other Intangible23" sheetId="23" r:id="rId23"/>
    <s:sheet name="Debt and Short-Term Borrowings " sheetId="24" r:id="rId24"/>
    <s:sheet name="Financial Instruments and Fai25" sheetId="25" r:id="rId25"/>
    <s:sheet name="Share-based Compensation (Table" sheetId="26" r:id="rId26"/>
    <s:sheet name="Income Tax (Tables)" sheetId="27" r:id="rId27"/>
    <s:sheet name="Net Income Per Common Share (Ta" sheetId="28" r:id="rId28"/>
    <s:sheet name="Related Party Transactions (Tab" sheetId="29" r:id="rId29"/>
    <s:sheet name="Segment Information (Tables)" sheetId="30" r:id="rId30"/>
    <s:sheet name="The Company and Basis of Pres31" sheetId="31" r:id="rId31"/>
    <s:sheet name="Property and Equipment, net - P" sheetId="32" r:id="rId32"/>
    <s:sheet name="Property and Equipment, net - A" sheetId="33" r:id="rId33"/>
    <s:sheet name="Goodwill and Other Intangible34" sheetId="34" r:id="rId34"/>
    <s:sheet name="Goodwill and Other Intangible35" sheetId="35" r:id="rId35"/>
    <s:sheet name="Goodwill and Other Intangible36" sheetId="36" r:id="rId36"/>
    <s:sheet name="Goodwill and Other Intangible37" sheetId="37" r:id="rId37"/>
    <s:sheet name="Debt and Short-Term Borrowing38" sheetId="38" r:id="rId38"/>
    <s:sheet name="Debt and Short-Term Borrowing39" sheetId="39" r:id="rId39"/>
    <s:sheet name="Debt and Short-Term Borrowing40" sheetId="40" r:id="rId40"/>
    <s:sheet name="Financial Instruments and Fai41" sheetId="41" r:id="rId41"/>
    <s:sheet name="Financial Instruments and Fai42" sheetId="42" r:id="rId42"/>
    <s:sheet name="Financial Instruments and Fai43" sheetId="43" r:id="rId43"/>
    <s:sheet name="Financial Instruments and Fai44" sheetId="44" r:id="rId44"/>
    <s:sheet name="Share-based Compensation - Addi" sheetId="45" r:id="rId45"/>
    <s:sheet name="Share-based Compensation - Summ" sheetId="46" r:id="rId46"/>
    <s:sheet name="Share-based Compensation - Nonv" sheetId="47" r:id="rId47"/>
    <s:sheet name="Income Tax - Components of Inco" sheetId="48" r:id="rId48"/>
    <s:sheet name="Income Tax - Segregation of Inc" sheetId="49" r:id="rId49"/>
    <s:sheet name="Income Tax - Additional Informa" sheetId="50" r:id="rId50"/>
    <s:sheet name="Net Income Per Common Share - S" sheetId="51" r:id="rId51"/>
    <s:sheet name="Net Income Per Common Share - A" sheetId="52" r:id="rId52"/>
    <s:sheet name="Commitments and Contingencies -" sheetId="53" r:id="rId53"/>
    <s:sheet name="Related Party Transactions - Tr" sheetId="54" r:id="rId54"/>
    <s:sheet name="Related Party Transactions - 55" sheetId="55" r:id="rId55"/>
    <s:sheet name="Related Party Transactions - Su" sheetId="56" r:id="rId56"/>
    <s:sheet name="Related Party Transactions - 57" sheetId="57" r:id="rId57"/>
    <s:sheet name="Related Party Transactions - Ad" sheetId="58" r:id="rId58"/>
    <s:sheet name="Segment Information - Additiona" sheetId="59" r:id="rId59"/>
    <s:sheet name="Segment Information - Informati" sheetId="60" r:id="rId60"/>
    <s:sheet name="Segment Information - Reconcili" sheetId="61" r:id="rId61"/>
    <s:sheet name="Subsequent Events - Additional " sheetId="62" r:id="rId62"/>
  </s:sheets>
  <s:definedNames/>
  <s:calcPr calcId="124519" calcMode="auto" fullCalcOnLoad="1"/>
</s:workbook>
</file>

<file path=xl/sharedStrings.xml><?xml version="1.0" encoding="utf-8"?>
<sst xmlns="http://schemas.openxmlformats.org/spreadsheetml/2006/main" uniqueCount="53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VTC</t>
  </si>
  <si>
    <t>Entity Registrant Name</t>
  </si>
  <si>
    <t>EVERTEC, Inc.</t>
  </si>
  <si>
    <t>Entity Central Index Key</t>
  </si>
  <si>
    <t>Current Fiscal Year End Date</t>
  </si>
  <si>
    <t>--12-31</t>
  </si>
  <si>
    <t>Entity Filer Category</t>
  </si>
  <si>
    <t>Large Accelerated Filer</t>
  </si>
  <si>
    <t>Entity Common Stock, Shares Outstanding</t>
  </si>
  <si>
    <t>Consolidated Condensed Balance Sheets (Unaudited) - USD ($) $ in Thousands</t>
  </si>
  <si>
    <t>Dec. 31, 2014</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Deferred tax liability, net</t>
  </si>
  <si>
    <t>Total current liabilities</t>
  </si>
  <si>
    <t>Long-term debt</t>
  </si>
  <si>
    <t>Long-term deferred tax liability, net</t>
  </si>
  <si>
    <t>Other long-term liabilities</t>
  </si>
  <si>
    <t>Total liabilities</t>
  </si>
  <si>
    <t>Commitments and contingencies (Note 10)</t>
  </si>
  <si>
    <t xml:space="preserve"> </t>
  </si>
  <si>
    <t>Stockholders' equity</t>
  </si>
  <si>
    <t>Preferred stock, par value $0.01; 2,000,000 shares authorized; none issued</t>
  </si>
  <si>
    <t>Common stock, par value $0.01; 206,000,000 shares authorized; 76,105,880 shares issued and outstanding at September 30, 2015 (December 31, 2014 - 77,893,144)</t>
  </si>
  <si>
    <t>Additional paid-in capital</t>
  </si>
  <si>
    <t>Accumulated earnings</t>
  </si>
  <si>
    <t>Accumulated other comprehensive loss, net of tax</t>
  </si>
  <si>
    <t>Total stockholders' equity</t>
  </si>
  <si>
    <t>Total liabilities and stockholders' equity</t>
  </si>
  <si>
    <t>Consolidated Condens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Condensed Statements of Income and Comprehensive Income (Unaudited) - USD ($) $ in Thousands</t>
  </si>
  <si>
    <t>3 Months Ended</t>
  </si>
  <si>
    <t>Sep. 30, 2014</t>
  </si>
  <si>
    <t>Revenues</t>
  </si>
  <si>
    <t>Merchant acquiring, net</t>
  </si>
  <si>
    <t>Payment processing (from affiliates: $7,664, $7,334, $22,680 and $22,040)</t>
  </si>
  <si>
    <t>Business solutions (from affiliates: $34,391, $33,688, $103,649 and $101,289)</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Losses) earnings of equity method investment</t>
  </si>
  <si>
    <t>Other income (expenses)</t>
  </si>
  <si>
    <t>Total non-operating expenses</t>
  </si>
  <si>
    <t>Income before income taxes</t>
  </si>
  <si>
    <t>Income tax expense</t>
  </si>
  <si>
    <t>Net income</t>
  </si>
  <si>
    <t>Other comprehensive income (loss), net of tax of $3, $4, $37 and $57 Foreign currency translation adjustments</t>
  </si>
  <si>
    <t>Total comprehensive income</t>
  </si>
  <si>
    <t>Net income per common share-basic</t>
  </si>
  <si>
    <t>Net income per common share-diluted</t>
  </si>
  <si>
    <t>Consolidated Condensed Statements of Income and Comprehensive Income (Unaudited) (Parenthetical) - USD ($) $ in Thousands</t>
  </si>
  <si>
    <t>Income Statement [Abstract]</t>
  </si>
  <si>
    <t>Payment processing revenue from affiliates</t>
  </si>
  <si>
    <t>Business solutions revenue from affiliates</t>
  </si>
  <si>
    <t>Other comprehensive income, income tax expense</t>
  </si>
  <si>
    <t>Consolidated Condensed Statement of Changes in Stockholders' Equity (Unaudited) - 9 months ended Sep. 30, 2015 - USD ($) $ in Thousands</t>
  </si>
  <si>
    <t>Total</t>
  </si>
  <si>
    <t>Common Stock [Member]</t>
  </si>
  <si>
    <t>Additional Paid-in Capital [Member]</t>
  </si>
  <si>
    <t>Accumulated Earnings [Member]</t>
  </si>
  <si>
    <t>Accumulated Other Comprehensive Income (Loss) [Member]</t>
  </si>
  <si>
    <t>Beginning Balance, Value at Dec. 31, 2014</t>
  </si>
  <si>
    <t>Beginning Balance, Shares at Dec. 31, 2014</t>
  </si>
  <si>
    <t>Share-based compensation recognized</t>
  </si>
  <si>
    <t>Repurchase of common stock</t>
  </si>
  <si>
    <t>Repurchase of common stock, Shares</t>
  </si>
  <si>
    <t>Restricted stock grants and units delivered, net of cashless</t>
  </si>
  <si>
    <t>Restricted stock grants and units delivered, net of cashless, shares</t>
  </si>
  <si>
    <t>Cash dividends declared on common stock</t>
  </si>
  <si>
    <t>Other comprehensive income</t>
  </si>
  <si>
    <t>Ending Balance, Value at Sep. 30, 2015</t>
  </si>
  <si>
    <t>Ending Balance, Shares at Sep. 30, 2015</t>
  </si>
  <si>
    <t>Consolidated Condensed Statements of Cash Flows (Unaudited) - USD ($) $ in Thousands</t>
  </si>
  <si>
    <t>Cash flows from operating activities</t>
  </si>
  <si>
    <t>Adjustments to reconcile net income to net cash provided by operating activities:</t>
  </si>
  <si>
    <t>Amortization of debt issue costs and accretion of discount</t>
  </si>
  <si>
    <t>Provision for doubtful accounts and sundry losses</t>
  </si>
  <si>
    <t>Deferred tax benefit</t>
  </si>
  <si>
    <t>Share-based compensation</t>
  </si>
  <si>
    <t>Unrealized (gain) loss of indemnification assets</t>
  </si>
  <si>
    <t>Loss on disposition of property and equipment and other intangibles</t>
  </si>
  <si>
    <t>Earnings of equity method investment</t>
  </si>
  <si>
    <t>Dividend received from equity method investment</t>
  </si>
  <si>
    <t>Decrease (increase) in assets:</t>
  </si>
  <si>
    <t>Increase (decrease) in liabilities:</t>
  </si>
  <si>
    <t>Accounts payable and accrued liabilities</t>
  </si>
  <si>
    <t>Total adjustments</t>
  </si>
  <si>
    <t>Net cash provided by operating activities</t>
  </si>
  <si>
    <t>Cash flows from investing activities</t>
  </si>
  <si>
    <t>Net increase in restricted cash</t>
  </si>
  <si>
    <t>Intangible assets acquired</t>
  </si>
  <si>
    <t>Property and equipment acquired</t>
  </si>
  <si>
    <t>Proceeds from sales of property and equipment</t>
  </si>
  <si>
    <t>Net cash used in investing activities</t>
  </si>
  <si>
    <t>Cash flows from financing activities</t>
  </si>
  <si>
    <t>Statutory minimum withholding taxes paid on cashless exercises of stock options and restricted stock</t>
  </si>
  <si>
    <t>Net decrease in short-term borrowing</t>
  </si>
  <si>
    <t>Repayment of short-term borrowing for purchase of equipment and software</t>
  </si>
  <si>
    <t>Dividends paid</t>
  </si>
  <si>
    <t>Tax windfall benefits on exercises of stock options</t>
  </si>
  <si>
    <t>Issuance of common stock, net</t>
  </si>
  <si>
    <t>Repayment of other financing agreement</t>
  </si>
  <si>
    <t>Repayment of long-term debt</t>
  </si>
  <si>
    <t>Net cash used in financing activities</t>
  </si>
  <si>
    <t>Net increase in cash</t>
  </si>
  <si>
    <t>Cash at beginning of the period</t>
  </si>
  <si>
    <t>Cash at end of the period</t>
  </si>
  <si>
    <t>Supplemental disclosure of cash flow information:</t>
  </si>
  <si>
    <t>Cash paid for interest</t>
  </si>
  <si>
    <t>Cash paid for income taxes</t>
  </si>
  <si>
    <t>Supplemental disclosure of non-cash activities:</t>
  </si>
  <si>
    <t>Dividend declared not received from equity method investment</t>
  </si>
  <si>
    <t>Foreign currency translation adjustments</t>
  </si>
  <si>
    <t>Payable due to vendor related to software acquired</t>
  </si>
  <si>
    <t>The Company and Basis of Presentation</t>
  </si>
  <si>
    <t>Accounting Policies [Abstract]</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9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mission-critical” technology solutions that are
essential to their operations, enabling them to issue, process and
accept transactions securely.
Management believes that the Company’s business is
well-positioned to continue to expand across the fast-growing Latin
American region.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financial
statements should be read in conjunction with the Audited
Consolidated Financial Statements of the Company for the year ended
December 31, 2014, included in the Company’s 2014 Form
10-K. In the opinion of management, the accompanying consolidated
condensed financial statements, prepared in accordance with GAAP,
contain all adjustments, all of which are normal and recurring in
nature, necessary for a fair presentation. All significant
intercompany accounts and transactions have been eliminated in
consolidation.</t>
  </si>
  <si>
    <t>Recent Accounting Pronouncements</t>
  </si>
  <si>
    <t>Accounting Changes and Error Corrections [Abstract]</t>
  </si>
  <si>
    <t>The Financial Accounting Standards Board (“FASB”) has
issued the following accounting pronouncements and guidance
relevant to the Company’s operations:
In August 2015, the FASB deferred the effective date for updated
guidance on revenue recognition by one year. Previously, Update
2014-09 was effective for annual reporting periods beginning after
December 15, 2016. The amendments in the Update provide that
the guidance be applied to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of the adoption of
this guidance on its financial statements.
In August 2015, the FASB clarified that the presentation of debt
issuance costs related to line-of-credit arrangements as an asset
is acceptable, regardless of whether there are any outstanding
borrowings on the line of credit arrangement. The amendments in
this Update are effective for public companies for financial
statements issued for fiscal years beginning after
December 15, 2015, and interim periods within those fiscal
years. The Company is currently evaluating the impact of the
adoption of this guidance on its financial statements.
In September 2015, the FASB issued updated guidance simplifying the
accounting for measurement-period adjustments for business
combination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is currently evaluating the
impact, if any, of the adoption of this guidance on its financial
statements.</t>
  </si>
  <si>
    <t>Property and Equipment, net</t>
  </si>
  <si>
    <t>Property, Plant and Equipment [Abstract]</t>
  </si>
  <si>
    <t>Property and equipment, net consists of the following:
(Dollar amounts in thousands) Useful life September 30, 2015 December 31, 2014
Buildings 30 $ 1,616 $ 1,602
Data processing equipment 3 - 5 90,905 77,588
Furniture and equipment 3 - 20 7,603 7,540
Leasehold improvements 5 - 10 3,585 2,964
103,709 89,694
Less - accumulated depreciation and amortization (71,861 ) (61,580 )
Depreciable assets, net 31,848 28,114
Land 1,433 1,421
Property and equipment, net $ 33,281 $ 29,535
Depreciation and amortization expense related to property and
equipment for the three and nine months ended September 30,
2015 amounted to $3.9 million and $11.3 million, respectively,
compared to $3.8 million and $11.5 million, respectively, for the
same periods in 2014.</t>
  </si>
  <si>
    <t>Goodwill and Other Intangible Assets</t>
  </si>
  <si>
    <t>Goodwill and Intangible Assets Disclosure [Abstract]</t>
  </si>
  <si>
    <t xml:space="preserve">The changes in the carrying amount of goodwill, allocated by
reportable segments, were as follows (See Note 12):
(Dollar amounts in thousands) Merchant Payment Business Total
Balance at December 31, 2014 $ 138,121 $ 184,228 $ 46,488 $ 368,837
Foreign currency translation adjustments
— (392 ) 98 (294 )
Balance at September 30, 2015 $ 138,121 $ 183,836 $ 46,586 $ 368,543
Goodwill is tested for impairment at least annually, or more often
if events or circumstances indicate there may be impairment, using
the qualitative assessment option or step zero process. Using this
process, the Company first assesses whether it is “more
likely than not” that the fair value of a reporting unit is
less than its carrying amount. There were no triggering events or
changes in circumstances that, subsequent to the impairment test,
would have required an additional impairment evaluation.
The carrying amount of other intangible assets at
September 30, 2015 and December 31, 2014 consisted of the
following:
(Dollar amounts in thousands) September 30, 2015
Useful life in years Gross Accumulated Net carrying
Customer relationships 14 $ 312,727 $ (112,199 ) $ 200,528
Trademark 10 - 15 39,950 (17,320 ) 22,630
Software packages 3 - 10 151,744 (102,915 ) 48,829
Non-compete agreement 15 56,539 (18,846 ) 37,693
Other intangible assets, net $ 560,960 $ (251,280 ) $ 309,680
(Dollar amounts in thousands) December 31, 2014
Useful life in years Gross Accumulated Net carrying
Customer relationships 14 $ 312,735 $ (95,482 ) $ 217,253
Trademark 10 - 15 39,950 (14,722 ) 25,228
Software packages 3 - 10 138,188 (86,605 ) 51,583
Non-compete agreement 15 56,539 (16,019 ) 40,520
Other intangible assets, net $ 547,412 $ (212,828 ) $ 334,584
For the three and nine months ended September 30, 2015, the
Company recorded amortization expense related to other intangibles
of $13.0 million and $38.4 million, respectively, compared to $12.7
million and $37.9 million for the corresponding 2014 periods.
The estimated amortization expense of the balances outstanding at
September 30, 2015 for the next five years is as follows:
(Dollar amounts in
thousands)
Remaining 2015 $ 11,158
2016 40,906
2017 37,652
2018 34,467
2019 33,078
2020 31,010 </t>
  </si>
  <si>
    <t>Debt and Short-Term Borrowings</t>
  </si>
  <si>
    <t>Debt Disclosure [Abstract]</t>
  </si>
  <si>
    <t>Total debt as of September 30, 2015 and December 31, 2014
was as follows:
(Dollar amounts in thousands) September 30, 2015 December 31, 2014
Senior Secured Credit Facility (Term A) due on April 17, 2018
paying interest at a variable interest rate (London InterBank
Offered Rate (“LIBOR”) plus applicable
margin (1)(3) $ 266,052 $ 277,239
Senior Secured Credit Facility (Term B) due on April 17, 2020
paying interest at a variable interest rate (LIBOR Rate plus
applicable margin (2)(3) 386,960 389,340
Senior Secured Revolving Credit Facility expiring on April 17,
2018 paying interest at a variable interest rate 18,000 23,000
Note Payable due on October 1, 2017 (3) 3,315 4,333
Note Payable due on July 1, 2017 (3) 670
—
Total debt $ 674,997 $ 693,912
(1) Applicable margin of 2.25% at
September 30, 2015 and 2.50% at December 31, 2014.
(2) Subject to a minimum rate
(“LIBOR floor”) of 0.75% plus applicable margin of
2.50% at September 30, 2015 and 2.75% December 31,
2014.
(3) Includes unamortized discount.
Senior Secured Credit Facilities
Term A Loan
As of September 30, 2015, the unpaid principal balance of the
Term A Loan was $266.3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
LLC’s (“EVERTEC Group”) first lien secured net
leverage ratio and payable at a rate equal to, at the
Company’s option, either (a) LIBOR Rate plus an
applicable margin ranging from 2.00% to 2.50%, or (b) Base
Rate, as defined in the 2013 Credit Agreement, plus an applicable
margin ranging from 1.00% to 1.50%. Term A Loan has no LIBOR or
Base Rate minimum or floor.
Term B Loan
As of September 30, 2015, the unpaid principal balance of the
Term B Loan was $391.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plus an applicable margin ranging from 2.50% to
2.75%, or (b) Base Rate plus an applicable margin ranging from
1.50% to 1.75%. The LIBOR and Base Rate are subject to floors of
0.75% and 1.75%, respectively.
Revolving Credit Facility
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ll senior secured credit facility loans may be prepaid without
premium or penalty.
The senior secured credit facilities contain various restrictive
covenants. The Term A Loan and the revolving credit facility
(subject to certain exceptions) require us to maintain on a
quarterly basis a specified maximum senior secured leverage ratio
of up to 6.60 to 1.00 as defined in the 2013 Credit Agreement
(total first lien secured debt to adjusted EBITDA). In addition,
the 2013 Credit Agreement, among other things: (a) limits our
ability and the ability of our subsidiaries to incur additional
indebtedness, incur liens, pay dividends or make certain other
restricted payments and enter into certain transactions with
affiliates; (b) restricts our ability to enter into agreements
that would limit the ability of our subsidiaries to pay dividends
or make certain payments to us; and (c) places restrictions on
our ability and the ability of our subsidiaries to merge or
consolidate with any other person or sell, assign, transfer, convey
or otherwise dispose of all or substantially all of our assets.
Note payable
In December 2014 and June 2015, EVERTEC entered into non-interest
bearing financing agreements of $4.6 million and $1.1 million,
respectively, to purchase software. The notes will be repaid over a
36-month term. As of September 30, 2015 the outstanding
principal balance of the notes payable is $4.2 million. The current
portion of these notes is recorded as part of accounts payable and
the long-term portion is included in other long-term
liabilities.</t>
  </si>
  <si>
    <t>Financial Instruments and Fair Value Measurements</t>
  </si>
  <si>
    <t>Fair Value Disclosures [Abstract]</t>
  </si>
  <si>
    <t>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Level 2
Level 3
The Company uses observable inputs when available. Fair value is
based upon quoted market prices when available. If market prices
are not available, the Company may employ internally-developed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ollowing table summarizes fair value measurements by level at
September 30, 2015 and December 31, 2014 for assets
measured at fair value on a recurring basis:
(Dollar amounts in thousands) Level 1 Level 2 Level 3 Total
September 30, 2015
Financial assets:
Indemnification assets:
Software cost reimbursement $
— $
— $
— $
—
December 31, 2014
Financial assets:
Indemnification assets:
Software cost reimbursement $
— $
— $ 1,428 $ 1,428
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
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
Indemnification assets include the present value of the expected
future cash flows of certain expense reimbursement agreements with
Popular. These contracts had termination dates up to September 2015
and were entered into in connection with the merger transaction
completed on September 30, 2010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As of September 30, 2015, the indemnification asset
has been fully repaid. The balance was adjusted to reflect its fair
value as of September 30, 2015, therefore resulting in a net
unrealized gain of approximately $2,000 and $14,000 for the three
and nine months ended September 30, 2015, respectively, and a
net unrealized loss of approximately $0.3 million and $0.5 million
for the three and nine months ended September 30, 2014,
respectively, which are reflected within the other expenses caption
in the unaudited consolidated condensed statements of income and
comprehensive income. The indemnification assets were included
within accounts receivable, net in the accompanying consolidated
condensed balance sheet at December 31, 2014.
The unobservable inputs related to the Company’s
indemnification assets as of September 30, 2015 using the
discounted cash flow model include the discount rate of 5.01%.
For indemnification assets a significant increase or decrease in
market rates or cash flows could have resulted in a significant
change to the fair value. Also, the credit rating and/or the
non-performance credit risk of Popular, which is subjective in
nature, also could have increased or decreased the sensitivity of
the fair value of these assets.
The following table presents the carrying value, as applicable, and
estimated fair values for financial instruments at
September 30, 2015 and December 31, 2014:
September 30, 2015 December 31, 2014
(Dollar amounts in thousands) Carrying Amount Fair Value Carrying Amount Fair Value
Financial assets:
Indemnification assets:
Software cost reimbursement $
— $
— $ 1,428 $ 1,428
Financial liabilities:
Senior secured term loan A $ 266,052 $ 253,382 $ 277,239 $ 266,400
Senior secured term loan B 386,960 377,561 389,340 385,462
The fair value of the senior secured term loans at
September 30, 2015 and December 31, 2014 were obtained
using prices supplied by third party service providers. Their
pricing is based on various inputs such as: market quotes, recent
trading activity in a non-active market or imputed prices. The
pricing inputs also may include the use of an algorithm that could
take into account movement in the general high-yield market, among
other variants.
The senior secured term loans, which are not measured at fair value
in the balance sheets, if measured, would be categorized as
Level 3 in the fair value hierarchy.
The following table provides a summary of the change in fair value
of the Company’s Level 3 assets:
Three months ended September 30,
Nine months ended September 30,
(Dollar amounts in thousands) 2015 2014 2015 2014
Indemnification assets:
Beginning balance $ 141 $ 2,114 $ 1,428 $ 3,586
Payments received (143 ) (196 ) (1,442 ) (1,495 )
Unrealized gain (loss) recognized in other expenses 2 (286 ) 14 (459 )
Ending balance $
— $ 1,632 $
— $ 1,632</t>
  </si>
  <si>
    <t>Share-based Compensation</t>
  </si>
  <si>
    <t>Disclosure of Compensation Related Costs, Share-based Payments [Abstract]</t>
  </si>
  <si>
    <t>Long-term Incentive Plan
In the first quarter of 2015, the Compensation Committee of the
Board of Directors approved grants of restricted stock units
(“RSUs”) to executives and certain employees pursuant
to the 2015 Long-Term Incentive Program (“LTIP”) under
the terms of our 2013 Equity Incentive Plan. Under the LTIP,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and ending on January 1st of each year. Employees
that received awards with market condition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Compound Annual Growth Rate
(“CAGR”) of Diluted EPS target is achieved. Performance
and market-based awards vest at the end of the performance period
which commenced on the start of the fiscal year during which the
RSUs were granted and ends on January 1, 2018. Awards are
forfeited if the employee voluntarily ceases to be employed by the
Company prior to vesting.
The following table summarizes stock options activity for the nine
months ended September 30, 2015:
Shares Weighted-average
Outstanding at December 31, 2014 316,000 $ 19.56
Forfeited 126,000 18.81
Outstanding at September 30, 2015 190,000 $ 20.06
Exercisable at September 30, 2015 83,333 $ 23.62
Management uses the fair value method of recording share-based
compensation as described in the guidance for stock compensation in
ASC topic 718.
The following table summarizes nonvested restricted shares and RSUs
activity for the nine months ended September 30, 2015:
Nonvested restricted shares and RSUs Shares Weighted-average
Nonvested at December 31, 2014 23,252 $ 22.04
Forfeited 33,214 23.61
Vested 45,084 22.38
Granted 581,238 22.35
Nonvested at September 30, 2015 526,192 $ 22.26
For the three and nine months ended September 30, 2015 the
Company recognized compensation expense of $1.6 million and $3.7
million, respectively, and for the three months and nine months
ended September 30, 2014, the Company recognized $0.6 million
and $1.3 million of share-based compensation expense, respectively.
As of September 30, 2015, there was $0.4 million of total
unrecognized compensation cost related to stock options, which is
expected to be recognized over the next 1.4 years. In addition, for
the same period, there was approximately $8.9 million of total
unrecognized compensation cost related to nonvested shares of
restricted stock and RSUs. That cost is expected to be fully
recognized over the next 2.3 years.</t>
  </si>
  <si>
    <t>Income Tax</t>
  </si>
  <si>
    <t>Income Tax Disclosure [Abstract]</t>
  </si>
  <si>
    <t>The components of income tax expense for the three and nine months
ended September 30, 2015 and 2014 consisted of the
following:
Three months ended September 30,
Nine months ended September 30,
(Dollar amounts in thousands) 2015 2014 2015 2014
Current tax provision $ 1,811 $ 2,138 $ 6,166 $ 6,691
Deferred tax benefit (124 ) (1,056 ) (113 ) (1,486 )
Income tax expense $ 1,687 $ 1,082 $ 6,053 $ 5,205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and nine months
ended September 30, 2015 and 2014 and its segregation based on
location of operations:
Three months ended September 30,
Nine months ended September 30,
(Dollar amounts in thousands) 2015 2014 2015 2014
Current tax provision (benefit)
Puerto Rico $ 820 $ 1,687 $ 3,342 $ 3,047
United States 118 (923 ) 419 (508 )
Foreign countries 873 1,374 2,405 4,152
Total current tax provision $ 1,811 $ 2,138 $ 6,166 $ 6,691
Deferred tax (benefit) provision
Puerto Rico $ 134 $ (518 ) $ 544 $ 314
United States (24 ) (138 ) (82 ) (141 )
Foreign countries (234 ) (400 ) (575 ) (1,659 )
Total deferred tax benefit $ (124 ) $ (1,056 ) $ (113 ) $ (1,486 )
Taxes payable to foreign countries by EVERTEC’s subsidiaries
will be paid by such subsidiary and the corresponding liability and
expense will be presented in EVERTEC’s consolidated financial
statements.
As of September 30, 2015, the gross deferred tax asset
amounted to $7.9 million and the gross deferred tax liability
amounted to $24.9 million, compared with $9.7 million and $26.8
million as of December 31, 2014. At September 30, 2015,
the recorded value of the Company’s net operating loss
(“NOL”) carryforwards was $4.6 million. The recorded
value of the NOL carryforwards is approximately $4.2 million lower
than the total NOL carryforwards available because of a windfall
tax benefit. The windfall tax benefit is available to offset future
taxable income and is considered an off-balance sheet item until
the deduction reduces taxes payable. This windfall tax benefit
results from tax deductions that were in excess of previously
recorded compensation expense because the fair value of stock
options at the time they were granted differed from their fair
value when they were exercised. The total gross NOL carryforwards
available, including the windfall benefit, amounted to $22.4
million as of September 30, 2015.
There are no open uncertain tax positions as of September 30,
2015.</t>
  </si>
  <si>
    <t>Net Income Per Common Share</t>
  </si>
  <si>
    <t>Earnings Per Share [Abstract]</t>
  </si>
  <si>
    <t>The reconciliation of the numerator and denominator of the income
per common share is as follows:
Three months ended September 30,
Nine months ended September 30,
(Dollar amounts in thousands, except per
share information) 2015 2014 2015 2014
Net income $ 13,423 $ 19,091 $ 52,755 $ 55,070
Less: non-forfeitable dividends on restricted stock 6
— 6
—
Net income available to common shareholders $ 13,417 $ 19,091 $ 52,749 $ 55,070
Weighted average common shares outstanding 77,160,514 78,666,241 77,472,673 78,485,109
Weighted average potential dilutive common shares (1) 132,299 550,683 104,722 708,343
Weighted average common shares outstanding - assuming dilution 77,292,813 79,216,924 77,577,394 79,193,452
Net income per common share - basic $ 0.17 $ 0.24 $ 0.68 $ 0.70
Net income per common share - diluted $ 0.17 $ 0.24 $ 0.68 $ 0.70
(1) Potential common shares consist of
common stock issuable under the assumed exercise of stock options
and restricted stock awards using the treasury stock method.
On February 18, 2015, our Board declared a quarterly cash
dividend of $0.10 per share of common stock, which was paid on
March 19, 2015 to stockholders of record as of March 2,
2015. On May 6, 2015, our Board declared a quarterly cash
dividend of $0.10 per share of common stock, which was paid on
June 5, 2015 to stockholders of record as of May 18,
2015. On August 5, 2015, the Board declared a quarterly cash
dividend of $0.10 per share of common stock, which was paid on
September 3, 2015 to stockholders of record as of
August 17, 2015.</t>
  </si>
  <si>
    <t>Commitments and Contingencies</t>
  </si>
  <si>
    <t>Commitments and Contingencies Disclosure [Abstract]</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the three and
nine months ended September 30, 2015 amounted to $1.9 million
and $6.0 million, respectively, compared to $2.0 million and $6.2
million for the corresponding 2014 periods. Rent expense for
telecommunications and other equipment for the three and nine
months ended September 30, 2015 amounted to $1.4 million and
$4.0 million, respectively, compared to $1.5 million and $4.6
million for the corresponding 2014 periods.
In the ordinary course of business, the Company may enter into
commercial commitments. As of September 30, 2015, EVERTEC has
an outstanding letter of credit of $1.1 million with a maturity of
less than three months.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minimal. For other claims for which
proceedings are in an initial phase, the Company is unable to
estimate the range of possible loss but at this time believes that
any loss related to such claims will not be material.</t>
  </si>
  <si>
    <t>Related Party Transactions</t>
  </si>
  <si>
    <t>Related Party Transactions [Abstract]</t>
  </si>
  <si>
    <t>The following table presents the Company’s transactions with
related parties for the three and nine months ended
September 30, 2015 and 2014:
Three months ended September 30,
Nine months ended September 30,
(Dollar amounts in thousands) 2015 2014 2015 2014
Total revenues (1)(2) $ 42,055 $ 41,022 $ 126,329 $ 123,329
Cost of revenues $ 406 $ 132 $ 1,496 $ 888
Rent and other fees $ 1,831 $ 1,999 $ 5,798 $ 6,000
Interest earned from and charged by affiliate
Interest income $ 59 $ 48 $ 146 $ 150
(1) Total revenues from Popular as a
percentage of revenues were 45%, 46%, 45% and 45% for each of the
periods presented above.
(2) Includes revenues generated from
investee accounted for under the equity method of $0.5 million and
$1.6 million for the three and nine months ended September 30,
2015, respectively, and $0.6 million and $2.0 million for the
corresponding 2014 periods.
At September 30, 2015 and December 31, 2014, EVERTEC had
the following balances arising from transactions with related
parties:
(Dollar amounts in thousands) September 30, 2015 December 31, 2014
Cash and restricted cash deposits in affiliated bank $ 25,324 $ 13,566
Indemnification assets from Popular reimbursement (1)
Accounts receivable $
— $ 1,428
Other due to/from affiliate
Accounts receivable $ 19,881 $ 17,006
Prepaid expenses and other assets $ 2,605 $ 1,141
Accounts payable (2) $ 2,231 $ 5,260
Unearned income $ 10,069 $ 8,154
Other long-term liabilities (2) $ 14 $ 45
(1) Recorded in connection with
reimbursements from Popular regarding certain software license
fees.
(2) Includes an account payable of
$32,000 and a long-term liability of $14,000 at September 30,
2015 and accounts payable of $0.2 million and a long-term liability
of $45,000 for December 31, 2014, respectively, related to the
unvested portion of stock options as a result of the equitable
adjustment approved by our Board of Directors on December 18,
2012 that will be payable to executive officers and employees upon
vesting of stock options.
At September 30, 2015, EVERTEC Group has a credit facility
with Popular for $4.2 million, on behalf of EVERTEC Costa Rica
S.A., under which a letter of credit of a similar amount was
issued.</t>
  </si>
  <si>
    <t>Segment Information</t>
  </si>
  <si>
    <t>Segment Reporting [Abstract]</t>
  </si>
  <si>
    <t>The Company operates in three business segments: Merchant
Acquiring, Payment Processing and Business Solutions.
The Company’s business segments are organized based on the
nature of products and services. The Chief Operating Decision Maker
(“CODM”) reviews the individual segment financial
information to assess performance and to allocate resources.
The following tables set forth information about the
Company’s operations by its three business segments for the
periods indicated:
(Dollar amounts in thousands) Merchant Payment Business Other Total
Three months ended September 30, 2015
Revenues 20,784 34,298 44,492 (6,796 ) (1) 92,778
Income from operations 8,517 12,777 10,308 (11,007 ) (2) 20,595
Three months ended September 30, 2014
Revenues 19,227 32,492 43,805 (6,645 ) (1) 88,879
Income from operations 8,518 14,707 12,696 (9,461 ) (2) 26,460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Dollar amounts in thousands) Merchant Payment Business Other Total
Nine months ended September 30, 2015
Revenues 62,041 101,101 134,672 (20,463 ) (1) 277,351
Income from operations 27,411 40,828 37,841 (30,855 ) (2) 75,225
Nine months ended September 30, 2014
Revenues 58,345 97,587 131,609 (19,896 ) (1) 267,645
Income from operations 25,700 44,738 36,232 (29,892 ) (2) 76,778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The reconciliation of income from operations to consolidated net
income for the three and nine months ended September 30, 2015
and 2014 is as follows:
Three months ended September 30,
Nine months ended September 30,
(Dollar amounts in thousands) 2015 2014 2015 2014
Segment income from operations
Merchant Acquiring, net $ 8,517 $ 8,518 $ 27,411 $ 25,700
Payment Processing 12,777 14,707 40,828 44,738
Business Solutions 10,308 12,696 37,841 36,232
Total segment income from operations 31,602 35,921 106,080 106,670
Merger related depreciation and amortization and other unallocated
expenses (1) (11,007 ) (9,461 ) (30,855 ) (29,892 )
Income from operations 20,595 26,460 75,225 76,778
Interest expense, net (5,863 ) (6,279 ) (18,043 ) (19,535 )
(Losses) earnings of equity method investment (3 ) 241 196 905
Other income (expenses) 381 (249 ) 1,430 2,127
Income tax expense (1,687 ) (1,082 ) (6,053 ) (5,205 )
Net income $ 13,423 $ 19,091 $ 52,755 $ 55,070
(1) Primarily represents non-operating
depreciation and amortization expenses generated as a result of the
Merger and certain non-recurring fees and expenses.</t>
  </si>
  <si>
    <t>Subsequent Events</t>
  </si>
  <si>
    <t>Subsequent Events [Abstract]</t>
  </si>
  <si>
    <t>On November 4, 2015, the Company’s Board of Directors (the
“Board”) declared a regular quarterly cash dividend of
$0.10 per share on the Company’s outstanding shares of common
stock. The Board anticipates declaring this dividend in future
quarters on a regular basis, however future declarations of
dividends are subject to Board approval and may be adjusted as
business needs or market conditions change. The cash dividend of
$0.10 per share will be paid on December 4, 2015 to stockholders of
record as of the close of business on November 16, 2015.</t>
  </si>
  <si>
    <t>The Company and Basis of Presentation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9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mission-critical” technology solutions that are
essential to their operations, enabling them to issue, process and
accept transactions securely.
Management believes that the Company’s business is
well-positioned to continue to expand across the fast-growing Latin
American region.</t>
  </si>
  <si>
    <t>Basis of Presentation</t>
  </si>
  <si>
    <t xml:space="preserve">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financial
statements should be read in conjunction with the Audited
Consolidated Financial Statements of the Company for the year ended
December 31, 2014, included in the Company’s 2014 Form
10-K. In the opinion of management, the accompanying consolidated
condensed financial statements, prepared in accordance with GAAP,
contain all adjustments, all of which are normal and recurring in
nature, necessary for a fair presentation. All significant
intercompany accounts and transactions have been eliminated in
consolidation. </t>
  </si>
  <si>
    <t>Property and Equipment, net (Tables)</t>
  </si>
  <si>
    <t>Property and Equipment, Net</t>
  </si>
  <si>
    <t>Property and equipment, net consists of the following:
(Dollar amounts in thousands) Useful life September 30, 2015 December 31, 2014
Buildings 30 $ 1,616 $ 1,602
Data processing equipment 3 - 5 90,905 77,588
Furniture and equipment 3 - 20 7,603 7,540
Leasehold improvements 5 - 10 3,585 2,964
103,709 89,694
Less - accumulated depreciation and amortization (71,861 ) (61,580 )
Depreciable assets, net 31,848 28,114
Land 1,433 1,421
Property and equipment, net $ 33,281 $ 29,535</t>
  </si>
  <si>
    <t>Goodwill and Other Intangible Assets (Tables)</t>
  </si>
  <si>
    <t>Changes in Carrying Amount of Goodwill Allocated by Reportable Segments</t>
  </si>
  <si>
    <t>The changes in the carrying amount of goodwill, allocated by
reportable segments, were as follows (See Note 12):
(Dollar amounts in thousands) Merchant Payment Business Total
Balance at December 31, 2014 $ 138,121 $ 184,228 $ 46,488 $ 368,837
Foreign currency translation adjustments
— (392 ) 98 (294 )
Balance at September 30, 2015 $ 138,121 $ 183,836 $ 46,586 $ 368,543</t>
  </si>
  <si>
    <t>Carrying Amount of Other Intangible Assets</t>
  </si>
  <si>
    <t>The carrying amount of other intangible assets at
September 30, 2015 and December 31, 2014 consisted of the
following:
(Dollar amounts in thousands) September 30, 2015
Useful life in years Gross Accumulated Net carrying
Customer relationships 14 $ 312,727 $ (112,199 ) $ 200,528
Trademark 10 - 15 39,950 (17,320 ) 22,630
Software packages 3 - 10 151,744 (102,915 ) 48,829
Non-compete agreement 15 56,539 (18,846 ) 37,693
Other intangible assets, net $ 560,960 $ (251,280 ) $ 309,680
(Dollar amounts in thousands) December 31, 2014
Useful life in years Gross Accumulated Net carrying
Customer relationships 14 $ 312,735 $ (95,482 ) $ 217,253
Trademark 10 - 15 39,950 (14,722 ) 25,228
Software packages 3 - 10 138,188 (86,605 ) 51,583
Non-compete agreement 15 56,539 (16,019 ) 40,520
Other intangible assets, net $ 547,412 $ (212,828 ) $ 334,584</t>
  </si>
  <si>
    <t>Estimated Amortization Expenses</t>
  </si>
  <si>
    <t xml:space="preserve">The estimated amortization expense of the balances outstanding at
September 30, 2015 for the next five years is as follows:
(Dollar amounts in
thousands)
Remaining 2015 $ 11,158
2016 40,906
2017 37,652
2018 34,467
2019 33,078
2020 31,010 </t>
  </si>
  <si>
    <t>Debt and Short-Term Borrowings (Tables)</t>
  </si>
  <si>
    <t>Total Debt</t>
  </si>
  <si>
    <t>Total debt as of September 30, 2015 and December 31, 2014
was as follows:
(Dollar amounts in thousands) September 30, 2015 December 31, 2014
Senior Secured Credit Facility (Term A) due on April 17, 2018
paying interest at a variable interest rate (London InterBank
Offered Rate (“LIBOR”) plus applicable
margin (1)(3) $ 266,052 $ 277,239
Senior Secured Credit Facility (Term B) due on April 17, 2020
paying interest at a variable interest rate (LIBOR Rate plus
applicable margin (2)(3) 386,960 389,340
Senior Secured Revolving Credit Facility expiring on April 17,
2018 paying interest at a variable interest rate 18,000 23,000
Note Payable due on October 1, 2017 (3) 3,315 4,333
Note Payable due on July 1, 2017 (3) 670
—
Total debt $ 674,997 $ 693,912
(1) Applicable margin of 2.25% at
September 30, 2015 and 2.50% at December 31, 2014.
(2) Subject to a minimum rate
(“LIBOR floor”) of 0.75% plus applicable margin of
2.50% at September 30, 2015 and 2.75% December 31,
2014.
(3) Includes unamortized discount.</t>
  </si>
  <si>
    <t>Financial Instruments and Fair Value Measurements (Tables)</t>
  </si>
  <si>
    <t>Fair Value Measurements for Assets at Fair Value on Recurring Basis</t>
  </si>
  <si>
    <t xml:space="preserve">The following table summarizes fair value measurements by level at
September 30, 2015 and December 31, 2014 for assets
measured at fair value on a recurring basis:
(Dollar amounts in thousands) Level 1 Level 2 Level 3 Total
September 30, 2015
Financial assets:
Indemnification assets:
Software cost reimbursement $
— $
— $
— $
—
December 31, 2014
Financial assets:
Indemnification assets:
Software cost reimbursement $
— $
— $ 1,428 $ 1,428 </t>
  </si>
  <si>
    <t>Carrying Value and Estimated Fair Values for Financial Instruments</t>
  </si>
  <si>
    <t xml:space="preserve">The following table presents the carrying value, as applicable, and
estimated fair values for financial instruments at
September 30, 2015 and December 31, 2014:
September 30, 2015 December 31, 2014
(Dollar amounts in thousands) Carrying Amount Fair Value Carrying Amount Fair Value
Financial assets:
Indemnification assets:
Software cost reimbursement $
— $
— $ 1,428 $ 1,428
Financial liabilities:
Senior secured term loan A $ 266,052 $ 253,382 $ 277,239 $ 266,400
Senior secured term loan B 386,960 377,561 389,340 385,462 </t>
  </si>
  <si>
    <t>Summary of Change in Fair Value of Level Three Assets</t>
  </si>
  <si>
    <t>The following table provides a summary of the change in fair value
of the Company’s Level 3 assets:
Three months ended September 30,
Nine months ended September 30,
(Dollar amounts in thousands) 2015 2014 2015 2014
Indemnification assets:
Beginning balance $ 141 $ 2,114 $ 1,428 $ 3,586
Payments received (143 ) (196 ) (1,442 ) (1,495 )
Unrealized gain (loss) recognized in other expenses 2 (286 ) 14 (459 )
Ending balance $
— $ 1,632 $
— $ 1,632</t>
  </si>
  <si>
    <t>Share-based Compensation (Tables)</t>
  </si>
  <si>
    <t>Summary of Stock Option Activity</t>
  </si>
  <si>
    <t>The following table summarizes stock options activity for the nine
months ended September 30, 2015:
Shares Weighted-average
Outstanding at December 31, 2014 316,000 $ 19.56
Forfeited 126,000 18.81
Outstanding at September 30, 2015 190,000 $ 20.06
Exercisable at September 30, 2015 83,333 $ 23.62</t>
  </si>
  <si>
    <t>Nonvested Restricted Stocks and Units Activity</t>
  </si>
  <si>
    <t>The following table summarizes nonvested restricted shares and RSUs
activity for the nine months ended September 30, 2015:
Nonvested restricted shares and RSUs Shares Weighted-average
Nonvested at December 31, 2014 23,252 $ 22.04
Forfeited 33,214 23.61
Vested 45,084 22.38
Granted 581,238 22.35
Nonvested at September 30, 2015 526,192 $ 22.26</t>
  </si>
  <si>
    <t>Income Tax (Tables)</t>
  </si>
  <si>
    <t>Components of Income Tax Expense</t>
  </si>
  <si>
    <t>The components of income tax expense for the three and nine months
ended September 30, 2015 and 2014 consisted of the
following:
Three months ended September 30,
Nine months ended September 30,
(Dollar amounts in thousands) 2015 2014 2015 2014
Current tax provision $ 1,811 $ 2,138 $ 6,166 $ 6,691
Deferred tax benefit (124 ) (1,056 ) (113 ) (1,486 )
Income tax expense $ 1,687 $ 1,082 $ 6,053 $ 5,205</t>
  </si>
  <si>
    <t>Segregation of Income Tax Expense (Benefit) Based on Location of Operations</t>
  </si>
  <si>
    <t>The following table presents the components of income tax
expense for the three and nine months ended September 30, 2015
and 2014 and its segregation based on location of operations:
Three months ended September 30,
Nine months ended September 30,
(Dollar amounts in thousands) 2015 2014 2015 2014
Current tax provision (benefit)
Puerto Rico $ 820 $ 1,687 $ 3,342 $ 3,047
United States 118 (923 ) 419 (508 )
Foreign countries 873 1,374 2,405 4,152
Total current tax provision $ 1,811 $ 2,138 $ 6,166 $ 6,691
Deferred tax (benefit) provision
Puerto Rico $ 134 $ (518 ) $ 544 $ 314
United States (24 ) (138 ) (82 ) (141 )
Foreign countries (234 ) (400 ) (575 ) (1,659 )
Total deferred tax benefit $ (124 ) $ (1,056 ) $ (113 ) $ (1,486 )</t>
  </si>
  <si>
    <t>Net Income Per Common Share (Tables)</t>
  </si>
  <si>
    <t>Schedule of Reconciliation of Numerator and Denominator of Income Per Common Share</t>
  </si>
  <si>
    <t>The reconciliation of the numerator and denominator of the income
per common share is as follows:
Three months ended September 30,
Nine months ended September 30,
(Dollar amounts in thousands, except per
share information) 2015 2014 2015 2014
Net income $ 13,423 $ 19,091 $ 52,755 $ 55,070
Less: non-forfeitable dividends on restricted stock 6
— 6
—
Net income available to common shareholders $ 13,417 $ 19,091 $ 52,749 $ 55,070
Weighted average common shares outstanding 77,160,514 78,666,241 77,472,673 78,485,109
Weighted average potential dilutive common shares (1) 132,299 550,683 104,722 708,343
Weighted average common shares outstanding - assuming dilution 77,292,813 79,216,924 77,577,394 79,193,452
Net income per common share - basic $ 0.17 $ 0.24 $ 0.68 $ 0.70
Net income per common share - diluted $ 0.17 $ 0.24 $ 0.68 $ 0.70
(1) Potential common shares consist of
common stock issuable under the assumed exercise of stock options
and restricted stock awards using the treasury stock method.</t>
  </si>
  <si>
    <t>Related Party Transactions (Tables)</t>
  </si>
  <si>
    <t>Transactions with Related Parties</t>
  </si>
  <si>
    <t>The following table presents the Company’s transactions with
related parties for the three and nine months ended
September 30, 2015 and 2014:
Three months ended September 30,
Nine months ended September 30,
(Dollar amounts in thousands) 2015 2014 2015 2014
Total revenues (1)(2) $ 42,055 $ 41,022 $ 126,329 $ 123,329
Cost of revenues $ 406 $ 132 $ 1,496 $ 888
Rent and other fees $ 1,831 $ 1,999 $ 5,798 $ 6,000
Interest earned from and charged by affiliate
Interest income $ 59 $ 48 $ 146 $ 150
(1) Total revenues from Popular as a
percentage of revenues were 45%, 46%, 45% and 45% for each of the
periods presented above.
(2) Includes revenues generated from
investee accounted for under the equity method of $0.5 million and
$1.6 million for the three and nine months ended September 30,
2015, respectively, and $0.6 million and $2.0 million for the
corresponding 2014 periods.</t>
  </si>
  <si>
    <t>Summary of Balances of Transactions with Related Parties</t>
  </si>
  <si>
    <t>At September 30, 2015 and December 31, 2014, EVERTEC had
the following balances arising from transactions with related
parties:
(Dollar amounts in thousands) September 30, 2015 December 31, 2014
Cash and restricted cash deposits in affiliated bank $ 25,324 $ 13,566
Indemnification assets from Popular reimbursement (1)
Accounts receivable $
— $ 1,428
Other due to/from affiliate
Accounts receivable $ 19,881 $ 17,006
Prepaid expenses and other assets $ 2,605 $ 1,141
Accounts payable (2) $ 2,231 $ 5,260
Unearned income $ 10,069 $ 8,154
Other long-term liabilities (2) $ 14 $ 45
(1) Recorded in connection with
reimbursements from Popular regarding certain software license
fees.
(2) Includes an account payable of
$32,000 and a long-term liability of $14,000 at September 30,
2015 and accounts payable of $0.2 million and a long-term liability
of $45,000 for December 31, 2014, respectively, related to the
unvested portion of stock options as a result of the equitable
adjustment approved by our Board of Directors on December 18,
2012 that will be payable to executive officers and employees upon
vesting of stock options.</t>
  </si>
  <si>
    <t>Segment Information (Tables)</t>
  </si>
  <si>
    <t>Information about Operations by Business Segments</t>
  </si>
  <si>
    <t>The following tables set forth information about the
Company’s operations by its three business segments for the
periods indicated:
(Dollar amounts in thousands) Merchant Payment Business Other Total
Three months ended September 30, 2015
Revenues 20,784 34,298 44,492 (6,796 ) (1) 92,778
Income from operations 8,517 12,777 10,308 (11,007 ) (2) 20,595
Three months ended September 30, 2014
Revenues 19,227 32,492 43,805 (6,645 ) (1) 88,879
Income from operations 8,518 14,707 12,696 (9,461 ) (2) 26,460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Dollar amounts in thousands) Merchant Payment Business Other Total
Nine months ended September 30, 2015
Revenues 62,041 101,101 134,672 (20,463 ) (1) 277,351
Income from operations 27,411 40,828 37,841 (30,855 ) (2) 75,225
Nine months ended September 30, 2014
Revenues 58,345 97,587 131,609 (19,896 ) (1) 267,645
Income from operations 25,700 44,738 36,232 (29,892 ) (2) 76,778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t>
  </si>
  <si>
    <t>Reconciliation of Income from Operations to Consolidated Net Income</t>
  </si>
  <si>
    <t>The reconciliation of income from operations to consolidated net
income for the three and nine months ended September 30, 2015
and 2014 is as follows:
Three months ended September 30,
Nine months ended September 30,
(Dollar amounts in thousands) 2015 2014 2015 2014
Segment income from operations
Merchant Acquiring, net $ 8,517 $ 8,518 $ 27,411 $ 25,700
Payment Processing 12,777 14,707 40,828 44,738
Business Solutions 10,308 12,696 37,841 36,232
Total segment income from operations 31,602 35,921 106,080 106,670
Merger related depreciation and amortization and other unallocated
expenses (1) (11,007 ) (9,461 ) (30,855 ) (29,892 )
Income from operations 20,595 26,460 75,225 76,778
Interest expense, net (5,863 ) (6,279 ) (18,043 ) (19,535 )
(Losses) earnings of equity method investment (3 ) 241 196 905
Other income (expenses) 381 (249 ) 1,430 2,127
Income tax expense (1,687 ) (1,082 ) (6,053 ) (5,205 )
Net income $ 13,423 $ 19,091 $ 52,755 $ 55,070
(1) Primarily represents non-operating
depreciation and amortization expenses generated as a result of the
Merger and certain non-recurring fees and expenses.</t>
  </si>
  <si>
    <t>The Company and Basis of Presentation - Additional Information (Detail)</t>
  </si>
  <si>
    <t>Sep. 30, 2015Country</t>
  </si>
  <si>
    <t>Number of countries where the Company provides a broad range of merchant acquiring, payment processing and business process management services</t>
  </si>
  <si>
    <t>Property and Equipment, net - Property and Equipment, net (Detail) - USD ($) $ in Thousands</t>
  </si>
  <si>
    <t>Property, Plant and Equipment [Line Items]</t>
  </si>
  <si>
    <t>Buildings</t>
  </si>
  <si>
    <t>Data processing equipment</t>
  </si>
  <si>
    <t>Furniture and equipment</t>
  </si>
  <si>
    <t>Leasehold improvements</t>
  </si>
  <si>
    <t>Property and equipment</t>
  </si>
  <si>
    <t>Less - accumulated depreciation and amortization</t>
  </si>
  <si>
    <t>Depreciable assets, net</t>
  </si>
  <si>
    <t>Land</t>
  </si>
  <si>
    <t>Buildings [Member]</t>
  </si>
  <si>
    <t>Property and equipment, useful life</t>
  </si>
  <si>
    <t>30 years</t>
  </si>
  <si>
    <t>Data Processing Equipment [Member] | Minimum [Member]</t>
  </si>
  <si>
    <t>3 years</t>
  </si>
  <si>
    <t>Data Processing Equipment [Member] | Maximum [Member]</t>
  </si>
  <si>
    <t>5 years</t>
  </si>
  <si>
    <t>Furniture and Equipment [Member] | Minimum [Member]</t>
  </si>
  <si>
    <t>Furniture and Equipment [Member] | Maximum [Member]</t>
  </si>
  <si>
    <t>20 years</t>
  </si>
  <si>
    <t>Leasehold Improvements [Member] | Minimum [Member]</t>
  </si>
  <si>
    <t>Leasehold Improvements [Member] | Maximum [Member]</t>
  </si>
  <si>
    <t>10 years</t>
  </si>
  <si>
    <t>Property and Equipment, net - Additional Information (Detail) - USD ($) $ in Millions</t>
  </si>
  <si>
    <t>Depreciation and amortization expense related to property and equipment</t>
  </si>
  <si>
    <t>Goodwill and Other Intangible Assets - Changes in Carrying Amount of Goodwill Allocated by Reportable Segments (Detail) $ in Thousands</t>
  </si>
  <si>
    <t>Sep. 30, 2015USD ($)</t>
  </si>
  <si>
    <t>Goodwill [Line Items]</t>
  </si>
  <si>
    <t>Goodwill, Beginning Balance</t>
  </si>
  <si>
    <t>Goodwill, Ending Balance</t>
  </si>
  <si>
    <t>Merchant Acquiring, net [Member]</t>
  </si>
  <si>
    <t>Payment Processing [Member]</t>
  </si>
  <si>
    <t>Business Solutions [Member]</t>
  </si>
  <si>
    <t>Goodwill and Other Intangible Assets - Carrying Amount of Other Intangible Assets (Detail) - USD ($) $ in Thousands</t>
  </si>
  <si>
    <t>12 Months Ended</t>
  </si>
  <si>
    <t>Acquired Finite-Lived Intangible Assets [Line Items]</t>
  </si>
  <si>
    <t>Gross amount</t>
  </si>
  <si>
    <t>Accumulated amortization</t>
  </si>
  <si>
    <t>Net carrying amount</t>
  </si>
  <si>
    <t>Customer relationships [Member]</t>
  </si>
  <si>
    <t>Useful life in years</t>
  </si>
  <si>
    <t>14 years</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Goodwill and Other Intangible Assets - Additional Information (Detail) - USD ($) $ in Millions</t>
  </si>
  <si>
    <t>Amortization expense for intangible assets</t>
  </si>
  <si>
    <t>Goodwill and Other Intangible Assets - Estimated Amortization Expenses (Detail) $ in Thousands</t>
  </si>
  <si>
    <t>Debt and Short-Term Borrowings - Total Debt (Detail) - USD ($) $ in Thousands</t>
  </si>
  <si>
    <t>Debt Instrument [Line Items]</t>
  </si>
  <si>
    <t>Note payable</t>
  </si>
  <si>
    <t>Total debt</t>
  </si>
  <si>
    <t>Term A due on April 17, 2018 [Member] | Senior Secured Credit Facility [Member]</t>
  </si>
  <si>
    <t>Credit facility</t>
  </si>
  <si>
    <t>[1],[2]</t>
  </si>
  <si>
    <t>Term B due on April 17, 2020 [Member] | Senior Secured Credit Facility [Member]</t>
  </si>
  <si>
    <t>[2],[3]</t>
  </si>
  <si>
    <t>Expiring on April 17, 2018 [Member] | Revolving Credit Facility [Member]</t>
  </si>
  <si>
    <t>Note Payable due on October 1, 2017 [Member]</t>
  </si>
  <si>
    <t>[2]</t>
  </si>
  <si>
    <t>Note Payable due on July 1, 2017 [Member]</t>
  </si>
  <si>
    <t>[1]</t>
  </si>
  <si>
    <t>Applicable margin of 2.25% at September 30, 2015 and 2.50% at December 31, 2014.</t>
  </si>
  <si>
    <t>Includes unamortized discount.</t>
  </si>
  <si>
    <t>[3]</t>
  </si>
  <si>
    <t>Subject to a minimum rate ("LIBOR floor") of 0.75% plus applicable margin of 2.50% at September 30, 2015 and 2.75% December 31, 2014.</t>
  </si>
  <si>
    <t>Debt and Short-Term Borrowings - Total Debt (Parenthetical) (Detail)</t>
  </si>
  <si>
    <t>Debt, maturity date</t>
  </si>
  <si>
    <t>Oct. 1,
		2017</t>
  </si>
  <si>
    <t>Jul. 1,
		2017</t>
  </si>
  <si>
    <t>Senior Secured Credit Facility [Member] | Term A due on April 17, 2018 [Member]</t>
  </si>
  <si>
    <t>Apr. 17,
		2018</t>
  </si>
  <si>
    <t>Margin interest rate</t>
  </si>
  <si>
    <t>2.25%</t>
  </si>
  <si>
    <t>2.50%</t>
  </si>
  <si>
    <t>Senior Secured Credit Facility [Member] | Term B due on April 17, 2020 [Member]</t>
  </si>
  <si>
    <t>Apr. 17,
		2020</t>
  </si>
  <si>
    <t>Senior Secured Credit Facility [Member] | Term B due on April 17, 2020 [Member] | LIBOR Floor [Member]</t>
  </si>
  <si>
    <t>0.75%</t>
  </si>
  <si>
    <t>Senior Secured Credit Facility [Member] | Term B due on April 17, 2020 [Member] | Applicable Margin [Member]</t>
  </si>
  <si>
    <t>2.75%</t>
  </si>
  <si>
    <t>Revolving Credit Facility [Member]</t>
  </si>
  <si>
    <t>Revolving Credit Facility [Member] | Expiring on April 17, 2018 [Member]</t>
  </si>
  <si>
    <t>Debt and Short-Term Borrowings - Additional Information (Detail) $ in Millions</t>
  </si>
  <si>
    <t>Jun. 30, 2015USD ($)</t>
  </si>
  <si>
    <t>Dec. 31, 2014USD ($)</t>
  </si>
  <si>
    <t>Maximum secured leverage ratio</t>
  </si>
  <si>
    <t>Non interest bearing financing agreement</t>
  </si>
  <si>
    <t>Note Payable [Member]</t>
  </si>
  <si>
    <t>Debt instrument, term</t>
  </si>
  <si>
    <t>36 months</t>
  </si>
  <si>
    <t>Senior Secured Term Loan A [Member]</t>
  </si>
  <si>
    <t>Secured credit facilities</t>
  </si>
  <si>
    <t>Senior Secured Term Loan A [Member] | Commencing On September 30, 2013 To June 2016 [Member]</t>
  </si>
  <si>
    <t>Original principal amount</t>
  </si>
  <si>
    <t>1.25%</t>
  </si>
  <si>
    <t>Senior Secured Term Loan A [Member] | Commencing On September 30, 2016 To June 30, 2017 [Member]</t>
  </si>
  <si>
    <t>1.875%</t>
  </si>
  <si>
    <t>Senior Secured Term Loan A [Member] | Commencing On September 30, 2017 To March 31, 2018 [Member]</t>
  </si>
  <si>
    <t>Senior Secured Term Loan A [Member] | LIBOR Floor [Member] | Minimum [Member]</t>
  </si>
  <si>
    <t>2.00%</t>
  </si>
  <si>
    <t>Senior Secured Term Loan A [Member] | LIBOR Floor [Member] | Maximum [Member]</t>
  </si>
  <si>
    <t>Senior Secured Term Loan A [Member] | Base Rate [Member] | Minimum [Member]</t>
  </si>
  <si>
    <t>1.00%</t>
  </si>
  <si>
    <t>Senior Secured Term Loan A [Member] | Base Rate [Member] | Maximum [Member]</t>
  </si>
  <si>
    <t>1.50%</t>
  </si>
  <si>
    <t>Senior Secured Term Loan B [Member]</t>
  </si>
  <si>
    <t>0.25%</t>
  </si>
  <si>
    <t>Debt instrument description</t>
  </si>
  <si>
    <t>The LIBOR and Base Rate are subject to floors of 0.75% and  1.75%, respectively.</t>
  </si>
  <si>
    <t>Senior Secured Term Loan B [Member] | Minimum [Member]</t>
  </si>
  <si>
    <t>Senior Secured Term Loan B [Member] | Maximum [Member]</t>
  </si>
  <si>
    <t>1.75%</t>
  </si>
  <si>
    <t>Senior Secured Term Loan B [Member] | LIBOR Floor [Member] | Minimum [Member]</t>
  </si>
  <si>
    <t>Senior Secured Term Loan B [Member] | LIBOR Floor [Member] | Maximum [Member]</t>
  </si>
  <si>
    <t>Senior Secured Term Loan B [Member] | Base Rate [Member] | Minimum [Member]</t>
  </si>
  <si>
    <t>Senior Secured Term Loan B [Member] | Base Rate [Member] | Maximum [Member]</t>
  </si>
  <si>
    <t>Revolving Credit Facility [Member] | Minimum [Member]</t>
  </si>
  <si>
    <t>Commitment fee for the unused portion</t>
  </si>
  <si>
    <t>0.125%</t>
  </si>
  <si>
    <t>Revolving Credit Facility [Member] | Maximum [Member]</t>
  </si>
  <si>
    <t>0.375%</t>
  </si>
  <si>
    <t>Financial Instruments and Fair Value Measurements - Fair Value Measurements for Assets at Fair Value on Recurring Basis (Detail) $ in Thousands</t>
  </si>
  <si>
    <t>Indemnification assets:</t>
  </si>
  <si>
    <t>Software cost reimbursement</t>
  </si>
  <si>
    <t>Fair Value, Measurements, Recurring [Member] | Level 3 [Member]</t>
  </si>
  <si>
    <t>Financial Instruments and Fair Value Measurements - Additional Information (Detail) - USD ($) $ in Thousands</t>
  </si>
  <si>
    <t>Termination dates of contracts end</t>
  </si>
  <si>
    <t>Merger transaction completed date</t>
  </si>
  <si>
    <t>Sep. 30,
		2010</t>
  </si>
  <si>
    <t>Unobservable inputs related to the Company's indemnification assets, discount rate</t>
  </si>
  <si>
    <t>5.01%</t>
  </si>
  <si>
    <t>Financial Instruments and Fair Value Measurements - Carrying Value and Estimated Fair Values for Financial Instruments (Detail) - USD ($) $ in Thousands</t>
  </si>
  <si>
    <t>Software cost reimbursement, Carrying Amount</t>
  </si>
  <si>
    <t>Software cost reimbursement, Fair Value</t>
  </si>
  <si>
    <t>Financial liabilities:</t>
  </si>
  <si>
    <t>Senior secured term loan, Carrying Amount</t>
  </si>
  <si>
    <t>Senior secured term loan, Fair Value</t>
  </si>
  <si>
    <t>Financial Instruments and Fair Value Measurements - Summary of Change in Fair Value of Level Three Assets (Detail) - USD ($) $ in Thousands</t>
  </si>
  <si>
    <t>Fair Value, Assets Measured on Recurring Basis, Unobservable Input Reconciliation [Line Items]</t>
  </si>
  <si>
    <t>Unrealized gain (loss) recognized in other expenses</t>
  </si>
  <si>
    <t>Indemnification Assets [Member]</t>
  </si>
  <si>
    <t>Beginning balance</t>
  </si>
  <si>
    <t>Payments received</t>
  </si>
  <si>
    <t>Ending balance</t>
  </si>
  <si>
    <t>Share-based Compensation - Additional Information (Detail) - USD ($) $ in Millions</t>
  </si>
  <si>
    <t>Share-based Compensation Arrangement by Share-based Payment Award [Line Items]</t>
  </si>
  <si>
    <t>Share-based compensation expenses</t>
  </si>
  <si>
    <t>Stock Option [Member]</t>
  </si>
  <si>
    <t>Total unrecognized cost for stock options</t>
  </si>
  <si>
    <t>Unrecognized compensation cost, weighted average period of recognition</t>
  </si>
  <si>
    <t>1 year 4 months 24 days</t>
  </si>
  <si>
    <t>Restricted Stock Units</t>
  </si>
  <si>
    <t>2 years 3 months 18 days</t>
  </si>
  <si>
    <t>Time Based Awards [Member]</t>
  </si>
  <si>
    <t>Vesting period</t>
  </si>
  <si>
    <t>Share-based Compensation - Summary of Stock Option Activity (Detail)</t>
  </si>
  <si>
    <t>Sep. 30, 2015$ / sharesshares</t>
  </si>
  <si>
    <t>Outstanding shares, Beginning Balance | shares</t>
  </si>
  <si>
    <t>Outstanding shares, Forfeitures | shares</t>
  </si>
  <si>
    <t>Outstanding shares, Ending Balance | shares</t>
  </si>
  <si>
    <t>Outstanding shares, Exercisable, Ending Balance | shares</t>
  </si>
  <si>
    <t>Outstanding weighted average exercise prices, Beginning Balance</t>
  </si>
  <si>
    <t>Outstanding weighted average exercise prices, Forfeitures</t>
  </si>
  <si>
    <t>Outstanding weighted average exercise prices, Ending Balance</t>
  </si>
  <si>
    <t>Outstanding weighted average exercise prices, Exercisable, Ending Balance</t>
  </si>
  <si>
    <t>Share-based Compensation - Nonvested Restricted Shares Activity (Detail) - Restricted Stock Units</t>
  </si>
  <si>
    <t>Nonvested restricted shares and RSUs</t>
  </si>
  <si>
    <t>Nonvested shares, Beginning balance | shares</t>
  </si>
  <si>
    <t>Nonvested shares, Forfeited | shares</t>
  </si>
  <si>
    <t>Outstanding shares, Vested | shares</t>
  </si>
  <si>
    <t>Outstanding shares, Granted | shares</t>
  </si>
  <si>
    <t>Nonvested shares, Ending Balance | shares</t>
  </si>
  <si>
    <t>Weighted-average grant date fair value</t>
  </si>
  <si>
    <t>Weighted-average grant date fair value, beginning balance</t>
  </si>
  <si>
    <t>Weighted-average grant date fair value, Forfeited</t>
  </si>
  <si>
    <t>Outstanding weighted average exercise prices, Vested</t>
  </si>
  <si>
    <t>Outstanding weighted average exercise prices, Granted</t>
  </si>
  <si>
    <t>Weighted-average grant date fair value, Ending balance</t>
  </si>
  <si>
    <t>Income Tax - Components of Income Tax Expense (Detail) - USD ($) $ in Thousands</t>
  </si>
  <si>
    <t>Current tax provision</t>
  </si>
  <si>
    <t>Income Tax - Segregation of Income Tax Expense (Benefit) Based on Location of Operations (Detail) - USD ($) $ in Thousands</t>
  </si>
  <si>
    <t>Current tax provision (benefit)</t>
  </si>
  <si>
    <t>Current tax provision, Puerto Rico</t>
  </si>
  <si>
    <t>Current tax provision, United States</t>
  </si>
  <si>
    <t>Current tax provision, Foreign countries</t>
  </si>
  <si>
    <t>Total current tax provision</t>
  </si>
  <si>
    <t>Deferred tax (benefit) provision</t>
  </si>
  <si>
    <t>Deferred tax (benefit) provision, Puerto Rico</t>
  </si>
  <si>
    <t>Deferred tax (benefit) provision, United States</t>
  </si>
  <si>
    <t>Deferred tax (benefit) provision, Foreign countries</t>
  </si>
  <si>
    <t>Total deferred tax benefit</t>
  </si>
  <si>
    <t>Income Tax - Additional Information (Detail) - USD ($)</t>
  </si>
  <si>
    <t>Deferred tax asset, gross</t>
  </si>
  <si>
    <t>Deferred tax liability, gross</t>
  </si>
  <si>
    <t>Total available gross net operating loss</t>
  </si>
  <si>
    <t>Future realized windfall tax benefit</t>
  </si>
  <si>
    <t>Total available gross net operating loss including windfall benefit</t>
  </si>
  <si>
    <t>Open tax uncertainty positions</t>
  </si>
  <si>
    <t>Net Income Per Common Share - Schedule of Reconciliation of Numerator and Denominator of Income Per Common Share (Detail) - USD ($) $ / shares in Units, $ in Thousands</t>
  </si>
  <si>
    <t>Less: non-forfeitable dividends on restricted stock</t>
  </si>
  <si>
    <t>Net income available to common shareholders</t>
  </si>
  <si>
    <t>Weighted average common shares outstanding</t>
  </si>
  <si>
    <t>Weighted average potential dilutive common shares</t>
  </si>
  <si>
    <t>Weighted average common shares outstanding - assuming dilution</t>
  </si>
  <si>
    <t>Net income per common share - basic</t>
  </si>
  <si>
    <t>Net income per common share - diluted</t>
  </si>
  <si>
    <t>Potential common shares consist of common stock issuable under the assumed exercise of stock options and restricted stock awards using the treasury stock method.</t>
  </si>
  <si>
    <t>Net Income Per Common Share - Additional Information (Detail) - $ / shares</t>
  </si>
  <si>
    <t>Sep. 03, 2015</t>
  </si>
  <si>
    <t>Aug. 05, 2015</t>
  </si>
  <si>
    <t>Jun. 05, 2015</t>
  </si>
  <si>
    <t>May. 06, 2015</t>
  </si>
  <si>
    <t>Mar. 19, 2015</t>
  </si>
  <si>
    <t>Feb. 18, 2015</t>
  </si>
  <si>
    <t>Cash dividend declared per common share</t>
  </si>
  <si>
    <t>Cash dividend paid per common share</t>
  </si>
  <si>
    <t>Commitments and Contingencies - Additional Information (Detail) - USD ($) $ in Millions</t>
  </si>
  <si>
    <t>Commitments and Contingencies [Line Items]</t>
  </si>
  <si>
    <t>Rent expense of office facilities and real estate</t>
  </si>
  <si>
    <t>Rent expense for telecommunications and other equipment</t>
  </si>
  <si>
    <t>Outstanding letter of credit</t>
  </si>
  <si>
    <t>Maximum [Member]</t>
  </si>
  <si>
    <t>Outstanding letter of credit, maturity term</t>
  </si>
  <si>
    <t>3 months</t>
  </si>
  <si>
    <t>Related Party Transactions - Transactions with Related Parties (Detail) - USD ($) $ in Thousands</t>
  </si>
  <si>
    <t>Transaction [Abstract]</t>
  </si>
  <si>
    <t>Cost of revenues</t>
  </si>
  <si>
    <t>Rent and other fees</t>
  </si>
  <si>
    <t>Interest earned from and charged by affiliate</t>
  </si>
  <si>
    <t>Includes revenues generated from investee accounted for under the equity method of $0.5 million and $1.6 million for the three and nine months ended September 30, 2015, respectively, and $0.6 million and $2.0 million for the corresponding 2014 periods.</t>
  </si>
  <si>
    <t>Total revenues from Popular as a percentage of revenues were 45%, 46%, 45% and 45% for each of the periods presented above.</t>
  </si>
  <si>
    <t>Related Party Transactions - Transactions with Related Parties (Parenthetical) (Detail) - USD ($) $ in Millions</t>
  </si>
  <si>
    <t>Transactions with Third Party [Line Items]</t>
  </si>
  <si>
    <t>Revenues generated from investee accounted for under equity method</t>
  </si>
  <si>
    <t>Popular [Member]</t>
  </si>
  <si>
    <t>Total revenues from Popular</t>
  </si>
  <si>
    <t>45.00%</t>
  </si>
  <si>
    <t>46.00%</t>
  </si>
  <si>
    <t>Related Party Transactions - Summary of Balances of Transactions with Related Parties (Detail) - USD ($) $ in Thousands</t>
  </si>
  <si>
    <t>Cash and restricted cash deposits in affiliated bank</t>
  </si>
  <si>
    <t>Indemnification assets from Popular reimbursement</t>
  </si>
  <si>
    <t>Accounts receivable</t>
  </si>
  <si>
    <t>Other due/to from affiliate</t>
  </si>
  <si>
    <t>Recorded in connection with reimbursements from Popular regarding certain software license fees.</t>
  </si>
  <si>
    <t>Includes an account payable of $32,000 and a long-term liability of $14,000 at September 30, 2015 and accounts payable of $0.2 million and a long-term liability of $45,000 for December 31, 2014, respectively, related to the unvested portion of stock options as a result of the equitable adjustment approved by our Board of Directors on December 18, 2012 that will be payable to executive officers and employees upon vesting of stock options.</t>
  </si>
  <si>
    <t>Related Party Transactions - Summary of Balances of Transactions with Related Parties (Parenthetical) (Detail) - USD ($)</t>
  </si>
  <si>
    <t>Unvested Stock Options [Member]</t>
  </si>
  <si>
    <t>Related Party Transactions - Additional Information (Detail) $ in Millions</t>
  </si>
  <si>
    <t>Letter of credit issued by Popular</t>
  </si>
  <si>
    <t>Segment Information - Additional Information (Detail)</t>
  </si>
  <si>
    <t>Sep. 30, 2015Segment</t>
  </si>
  <si>
    <t>Number of operating business segments</t>
  </si>
  <si>
    <t>Segment Information - Information about Operations by Business Segments (Detail) - USD ($) $ in Thousands</t>
  </si>
  <si>
    <t>Segment Reporting Information [Line Items]</t>
  </si>
  <si>
    <t>Operating Segments [Member]</t>
  </si>
  <si>
    <t>Operating Segments [Member] | Merchant Acquiring, net [Member]</t>
  </si>
  <si>
    <t>Operating Segments [Member] | Payment Processing [Member]</t>
  </si>
  <si>
    <t>Operating Segments [Member] | Business Solutions [Member]</t>
  </si>
  <si>
    <t>Segment Reconciling Items [Member]</t>
  </si>
  <si>
    <t>Other [Member]</t>
  </si>
  <si>
    <t>Primarily represents non-operating depreciation and amortization expenses generated as a result of the Merger and certain non-recurring fees and expenses.</t>
  </si>
  <si>
    <t>Represents the elimination of intersegment revenues for services provided by the Payment Processing segment to the Merchant Acquiring segment, and other miscellaneous intersegment revenues.</t>
  </si>
  <si>
    <t>Segment Information - Reconciliation of Income from Operations to Consolidated Net Income (Detail) - USD ($) $ in Thousands</t>
  </si>
  <si>
    <t>Segment income from operations</t>
  </si>
  <si>
    <t>Interest expense, net</t>
  </si>
  <si>
    <t>Subsequent Events - Additional Information (Detail) - $ / shares</t>
  </si>
  <si>
    <t>Nov. 04, 2015</t>
  </si>
  <si>
    <t>Subsequent Event [Line Items]</t>
  </si>
  <si>
    <t>Common stock dividends payable, date declared</t>
  </si>
  <si>
    <t>Nov. 4,
		2015</t>
  </si>
  <si>
    <t>Common stock dividends payable, date to be paid</t>
  </si>
  <si>
    <t>Dec. 4,
		2015</t>
  </si>
  <si>
    <t>Common stock dividends payable, date of record</t>
  </si>
  <si>
    <t>Nov. 16,
		2015</t>
  </si>
  <si>
    <t>Subsequent Even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emaining &quot;#,##0_);_(&quot;Remaining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59865</v>
      </c>
    </row>
    <row spans="1:3" r="12">
      <c s="4" t="s" r="A12">
        <v>19</v>
      </c>
      <c s="4" t="s" r="B12">
        <v>20</v>
      </c>
    </row>
    <row spans="1:3" r="13">
      <c s="4" t="s" r="A13">
        <v>21</v>
      </c>
      <c s="4" t="s" r="B13">
        <v>22</v>
      </c>
    </row>
    <row spans="1:3" r="14">
      <c s="4" t="s" r="A14">
        <v>23</v>
      </c>
      <c s="5" t="n" r="C14">
        <v>76108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0401</v>
      </c>
      <c s="7" t="n" r="C3">
        <v>32114</v>
      </c>
    </row>
    <row spans="1:3" r="4">
      <c s="4" t="s" r="A4">
        <v>28</v>
      </c>
      <c s="5" t="n" r="B4">
        <v>13547</v>
      </c>
      <c s="5" t="n" r="C4">
        <v>5718</v>
      </c>
    </row>
    <row spans="1:3" r="5">
      <c s="4" t="s" r="A5">
        <v>29</v>
      </c>
      <c s="5" t="n" r="B5">
        <v>68429</v>
      </c>
      <c s="5" t="n" r="C5">
        <v>75810</v>
      </c>
    </row>
    <row spans="1:3" r="6">
      <c s="4" t="s" r="A6">
        <v>30</v>
      </c>
      <c s="5" t="n" r="B6">
        <v>6921</v>
      </c>
      <c s="5" t="n" r="C6">
        <v>399</v>
      </c>
    </row>
    <row spans="1:3" r="7">
      <c s="4" t="s" r="A7">
        <v>31</v>
      </c>
      <c s="5" t="n" r="B7">
        <v>20736</v>
      </c>
      <c s="5" t="n" r="C7">
        <v>20565</v>
      </c>
    </row>
    <row spans="1:3" r="8">
      <c s="4" t="s" r="A8">
        <v>32</v>
      </c>
      <c s="5" t="n" r="B8">
        <v>150034</v>
      </c>
      <c s="5" t="n" r="C8">
        <v>134606</v>
      </c>
    </row>
    <row spans="1:3" r="9">
      <c s="4" t="s" r="A9">
        <v>33</v>
      </c>
      <c s="5" t="n" r="B9">
        <v>12281</v>
      </c>
      <c s="5" t="n" r="C9">
        <v>11756</v>
      </c>
    </row>
    <row spans="1:3" r="10">
      <c s="4" t="s" r="A10">
        <v>34</v>
      </c>
      <c s="5" t="n" r="B10">
        <v>33281</v>
      </c>
      <c s="5" t="n" r="C10">
        <v>29535</v>
      </c>
    </row>
    <row spans="1:3" r="11">
      <c s="4" t="s" r="A11">
        <v>35</v>
      </c>
      <c s="5" t="n" r="B11">
        <v>368543</v>
      </c>
      <c s="5" t="n" r="C11">
        <v>368837</v>
      </c>
    </row>
    <row spans="1:3" r="12">
      <c s="4" t="s" r="A12">
        <v>36</v>
      </c>
      <c s="5" t="n" r="B12">
        <v>309680</v>
      </c>
      <c s="5" t="n" r="C12">
        <v>334584</v>
      </c>
    </row>
    <row spans="1:3" r="13">
      <c s="4" t="s" r="A13">
        <v>37</v>
      </c>
      <c s="5" t="n" r="B13">
        <v>9078</v>
      </c>
      <c s="5" t="n" r="C13">
        <v>10917</v>
      </c>
    </row>
    <row spans="1:3" r="14">
      <c s="4" t="s" r="A14">
        <v>38</v>
      </c>
      <c s="5" t="n" r="B14">
        <v>882897</v>
      </c>
      <c s="5" t="n" r="C14">
        <v>890235</v>
      </c>
    </row>
    <row spans="1:3" r="15">
      <c s="3" t="s" r="A15">
        <v>39</v>
      </c>
    </row>
    <row spans="1:3" r="16">
      <c s="4" t="s" r="A16">
        <v>40</v>
      </c>
      <c s="5" t="n" r="B16">
        <v>32917</v>
      </c>
      <c s="5" t="n" r="C16">
        <v>26052</v>
      </c>
    </row>
    <row spans="1:3" r="17">
      <c s="4" t="s" r="A17">
        <v>41</v>
      </c>
      <c s="5" t="n" r="B17">
        <v>22417</v>
      </c>
      <c s="5" t="n" r="C17">
        <v>22879</v>
      </c>
    </row>
    <row spans="1:3" r="18">
      <c s="4" t="s" r="A18">
        <v>42</v>
      </c>
      <c s="5" t="n" r="B18">
        <v>11683</v>
      </c>
      <c s="5" t="n" r="C18">
        <v>9825</v>
      </c>
    </row>
    <row spans="1:3" r="19">
      <c s="4" t="s" r="A19">
        <v>43</v>
      </c>
      <c s="5" t="n" r="B19">
        <v>62</v>
      </c>
      <c s="5" t="n" r="C19">
        <v>1956</v>
      </c>
    </row>
    <row spans="1:3" r="20">
      <c s="4" t="s" r="A20">
        <v>44</v>
      </c>
      <c s="5" t="n" r="B20">
        <v>20875</v>
      </c>
      <c s="5" t="n" r="C20">
        <v>19000</v>
      </c>
    </row>
    <row spans="1:3" r="21">
      <c s="4" t="s" r="A21">
        <v>45</v>
      </c>
      <c s="5" t="n" r="B21">
        <v>18000</v>
      </c>
      <c s="5" t="n" r="C21">
        <v>23000</v>
      </c>
    </row>
    <row spans="1:3" r="22">
      <c s="4" t="s" r="A22">
        <v>46</v>
      </c>
      <c s="5" t="n" r="C22">
        <v>1799</v>
      </c>
    </row>
    <row spans="1:3" r="23">
      <c s="4" t="s" r="A23">
        <v>47</v>
      </c>
      <c s="5" t="n" r="B23">
        <v>105954</v>
      </c>
      <c s="5" t="n" r="C23">
        <v>104511</v>
      </c>
    </row>
    <row spans="1:3" r="24">
      <c s="4" t="s" r="A24">
        <v>48</v>
      </c>
      <c s="5" t="n" r="B24">
        <v>632137</v>
      </c>
      <c s="5" t="n" r="C24">
        <v>647579</v>
      </c>
    </row>
    <row spans="1:3" r="25">
      <c s="4" t="s" r="A25">
        <v>49</v>
      </c>
      <c s="5" t="n" r="B25">
        <v>23858</v>
      </c>
      <c s="5" t="n" r="C25">
        <v>15674</v>
      </c>
    </row>
    <row spans="1:3" r="26">
      <c s="4" t="s" r="A26">
        <v>50</v>
      </c>
      <c s="5" t="n" r="B26">
        <v>2695</v>
      </c>
      <c s="5" t="n" r="C26">
        <v>2898</v>
      </c>
    </row>
    <row spans="1:3" r="27">
      <c s="4" t="s" r="A27">
        <v>51</v>
      </c>
      <c s="7" t="n" r="B27">
        <v>764644</v>
      </c>
      <c s="7" t="n" r="C27">
        <v>770662</v>
      </c>
    </row>
    <row spans="1:3" r="28">
      <c s="4" t="s" r="A28">
        <v>52</v>
      </c>
      <c s="4" t="s" r="B28">
        <v>53</v>
      </c>
      <c s="4" t="s" r="C28">
        <v>53</v>
      </c>
    </row>
    <row spans="1:3" r="29">
      <c s="3" t="s" r="A29">
        <v>54</v>
      </c>
    </row>
    <row spans="1:3" r="30">
      <c s="4" t="s" r="A30">
        <v>55</v>
      </c>
      <c s="4" t="s" r="B30">
        <v>53</v>
      </c>
      <c s="4" t="s" r="C30">
        <v>53</v>
      </c>
    </row>
    <row spans="1:3" r="31">
      <c s="4" t="s" r="A31">
        <v>56</v>
      </c>
      <c s="7" t="n" r="B31">
        <v>762</v>
      </c>
      <c s="7" t="n" r="C31">
        <v>779</v>
      </c>
    </row>
    <row spans="1:3" r="32">
      <c s="4" t="s" r="A32">
        <v>57</v>
      </c>
      <c s="5" t="n" r="B32">
        <v>28502</v>
      </c>
      <c s="5" t="n" r="C32">
        <v>59740</v>
      </c>
    </row>
    <row spans="1:3" r="33">
      <c s="4" t="s" r="A33">
        <v>58</v>
      </c>
      <c s="5" t="n" r="B33">
        <v>95038</v>
      </c>
      <c s="5" t="n" r="C33">
        <v>65576</v>
      </c>
    </row>
    <row spans="1:3" r="34">
      <c s="4" t="s" r="A34">
        <v>59</v>
      </c>
      <c s="5" t="n" r="B34">
        <v>-6049</v>
      </c>
      <c s="5" t="n" r="C34">
        <v>-6522</v>
      </c>
    </row>
    <row spans="1:3" r="35">
      <c s="4" t="s" r="A35">
        <v>60</v>
      </c>
      <c s="5" t="n" r="B35">
        <v>118253</v>
      </c>
      <c s="5" t="n" r="C35">
        <v>119573</v>
      </c>
    </row>
    <row spans="1:3" r="36">
      <c s="4" t="s" r="A36">
        <v>61</v>
      </c>
      <c s="7" t="n" r="B36">
        <v>882897</v>
      </c>
      <c s="7" t="n" r="C36">
        <v>8902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01</v>
      </c>
      <c s="2" t="s" r="B1">
        <v>1</v>
      </c>
    </row>
    <row spans="1:2" r="2">
      <c s="2" t="s" r="B2">
        <v>2</v>
      </c>
    </row>
    <row spans="1:2" r="3">
      <c s="3" t="s" r="A3">
        <v>163</v>
      </c>
    </row>
    <row spans="1:2" r="4">
      <c s="4" t="s" r="A4">
        <v>202</v>
      </c>
      <c s="4" t="s" r="B4">
        <v>203</v>
      </c>
    </row>
    <row spans="1:2" r="5">
      <c s="4" t="s" r="A5">
        <v>204</v>
      </c>
      <c s="4" t="s" r="B5">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6</v>
      </c>
      <c s="2" t="s" r="B1">
        <v>1</v>
      </c>
    </row>
    <row spans="1:2" r="2">
      <c s="2" t="s" r="B2">
        <v>2</v>
      </c>
    </row>
    <row spans="1:2" r="3">
      <c s="3" t="s" r="A3">
        <v>169</v>
      </c>
    </row>
    <row spans="1:2" r="4">
      <c s="4" t="s" r="A4">
        <v>207</v>
      </c>
      <c s="4" t="s"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209</v>
      </c>
      <c s="2" t="s" r="B1">
        <v>1</v>
      </c>
    </row>
    <row spans="1:2" r="2">
      <c s="2" t="s" r="B2">
        <v>2</v>
      </c>
    </row>
    <row spans="1:2" r="3">
      <c s="3" t="s" r="A3">
        <v>172</v>
      </c>
    </row>
    <row spans="1:2" r="4">
      <c s="4" t="s" r="A4">
        <v>210</v>
      </c>
      <c s="4" t="s" r="B4">
        <v>211</v>
      </c>
    </row>
    <row spans="1:2" r="5">
      <c s="4" t="s" r="A5">
        <v>212</v>
      </c>
      <c s="4" t="s" r="B5">
        <v>213</v>
      </c>
    </row>
    <row spans="1:2" r="6">
      <c s="4" t="s" r="A6">
        <v>214</v>
      </c>
      <c s="4" t="s" r="B6">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6</v>
      </c>
      <c s="2" t="s" r="B1">
        <v>1</v>
      </c>
    </row>
    <row spans="1:2" r="2">
      <c s="2" t="s" r="B2">
        <v>2</v>
      </c>
    </row>
    <row spans="1:2" r="3">
      <c s="3" t="s" r="A3">
        <v>175</v>
      </c>
    </row>
    <row spans="1:2" r="4">
      <c s="4" t="s" r="A4">
        <v>217</v>
      </c>
      <c s="4" t="s"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19</v>
      </c>
      <c s="2" t="s" r="B1">
        <v>1</v>
      </c>
    </row>
    <row spans="1:2" r="2">
      <c s="2" t="s" r="B2">
        <v>2</v>
      </c>
    </row>
    <row spans="1:2" r="3">
      <c s="3" t="s" r="A3">
        <v>178</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26</v>
      </c>
      <c s="2" t="s" r="B1">
        <v>1</v>
      </c>
    </row>
    <row spans="1:2" r="2">
      <c s="2" t="s" r="B2">
        <v>2</v>
      </c>
    </row>
    <row spans="1:2" r="3">
      <c s="3" t="s" r="A3">
        <v>181</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31</v>
      </c>
      <c s="2" t="s" r="B1">
        <v>1</v>
      </c>
    </row>
    <row spans="1:2" r="2">
      <c s="2" t="s" r="B2">
        <v>2</v>
      </c>
    </row>
    <row spans="1:2" r="3">
      <c s="3" t="s" r="A3">
        <v>184</v>
      </c>
    </row>
    <row spans="1:2" r="4">
      <c s="4" t="s" r="A4">
        <v>232</v>
      </c>
      <c s="4" t="s" r="B4">
        <v>233</v>
      </c>
    </row>
    <row spans="1:2" r="5">
      <c s="4" t="s" r="A5">
        <v>234</v>
      </c>
      <c s="4" t="s"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3" t="s" r="A3">
        <v>187</v>
      </c>
    </row>
    <row spans="1:2" r="4">
      <c s="4" t="s" r="A4">
        <v>237</v>
      </c>
      <c s="4" t="s"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239</v>
      </c>
      <c s="2" t="s" r="B1">
        <v>1</v>
      </c>
    </row>
    <row spans="1:2" r="2">
      <c s="2" t="s" r="B2">
        <v>2</v>
      </c>
    </row>
    <row spans="1:2" r="3">
      <c s="3" t="s" r="A3">
        <v>193</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2</v>
      </c>
      <c s="2" t="s" r="B1">
        <v>2</v>
      </c>
      <c s="2" t="s" r="C1">
        <v>25</v>
      </c>
    </row>
    <row spans="1:3" r="2">
      <c s="3" t="s" r="A2">
        <v>63</v>
      </c>
    </row>
    <row spans="1:3" r="3">
      <c s="4" t="s" r="A3">
        <v>64</v>
      </c>
      <c s="8" t="n" r="B3">
        <v>0.01</v>
      </c>
      <c s="8" t="n" r="C3">
        <v>0.01</v>
      </c>
    </row>
    <row spans="1:3" r="4">
      <c s="4" t="s" r="A4">
        <v>65</v>
      </c>
      <c s="5" t="n" r="B4">
        <v>2000000</v>
      </c>
      <c s="5" t="n" r="C4">
        <v>2000000</v>
      </c>
    </row>
    <row spans="1:3" r="5">
      <c s="4" t="s" r="A5">
        <v>66</v>
      </c>
      <c s="5" t="n" r="B5">
        <v>0</v>
      </c>
      <c s="5" t="n" r="C5">
        <v>0</v>
      </c>
    </row>
    <row spans="1:3" r="6">
      <c s="4" t="s" r="A6">
        <v>67</v>
      </c>
      <c s="8" t="n" r="B6">
        <v>0.01</v>
      </c>
      <c s="8" t="n" r="C6">
        <v>0.01</v>
      </c>
    </row>
    <row spans="1:3" r="7">
      <c s="4" t="s" r="A7">
        <v>68</v>
      </c>
      <c s="5" t="n" r="B7">
        <v>206000000</v>
      </c>
      <c s="5" t="n" r="C7">
        <v>206000000</v>
      </c>
    </row>
    <row spans="1:3" r="8">
      <c s="4" t="s" r="A8">
        <v>69</v>
      </c>
      <c s="5" t="n" r="B8">
        <v>76105880</v>
      </c>
      <c s="5" t="n" r="C8">
        <v>77893144</v>
      </c>
    </row>
    <row spans="1:3" r="9">
      <c s="4" t="s" r="A9">
        <v>70</v>
      </c>
      <c s="5" t="n" r="B9">
        <v>76105880</v>
      </c>
      <c s="5" t="n" r="C9">
        <v>7789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44</v>
      </c>
      <c s="2" t="s" r="B1">
        <v>1</v>
      </c>
    </row>
    <row spans="1:2" r="2">
      <c s="2" t="s" r="B2">
        <v>2</v>
      </c>
    </row>
    <row spans="1:2" r="3">
      <c s="3" t="s" r="A3">
        <v>196</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49</v>
      </c>
      <c s="2" t="s" r="B1">
        <v>250</v>
      </c>
    </row>
    <row spans="1:2" r="2">
      <c s="3" t="s" r="A2">
        <v>163</v>
      </c>
    </row>
    <row spans="1:2" r="3">
      <c s="4" t="s" r="A3">
        <v>251</v>
      </c>
      <c s="5" t="n" r="B3">
        <v>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2</v>
      </c>
      <c s="2" t="s" r="B1">
        <v>1</v>
      </c>
    </row>
    <row spans="1:3" r="2">
      <c s="2" t="s" r="B2">
        <v>2</v>
      </c>
      <c s="2" t="s" r="C2">
        <v>25</v>
      </c>
    </row>
    <row spans="1:3" r="3">
      <c s="3" t="s" r="A3">
        <v>253</v>
      </c>
    </row>
    <row spans="1:3" r="4">
      <c s="4" t="s" r="A4">
        <v>254</v>
      </c>
      <c s="7" t="n" r="B4">
        <v>1616</v>
      </c>
      <c s="7" t="n" r="C4">
        <v>1602</v>
      </c>
    </row>
    <row spans="1:3" r="5">
      <c s="4" t="s" r="A5">
        <v>255</v>
      </c>
      <c s="5" t="n" r="B5">
        <v>90905</v>
      </c>
      <c s="5" t="n" r="C5">
        <v>77588</v>
      </c>
    </row>
    <row spans="1:3" r="6">
      <c s="4" t="s" r="A6">
        <v>256</v>
      </c>
      <c s="5" t="n" r="B6">
        <v>7603</v>
      </c>
      <c s="5" t="n" r="C6">
        <v>7540</v>
      </c>
    </row>
    <row spans="1:3" r="7">
      <c s="4" t="s" r="A7">
        <v>257</v>
      </c>
      <c s="5" t="n" r="B7">
        <v>3585</v>
      </c>
      <c s="5" t="n" r="C7">
        <v>2964</v>
      </c>
    </row>
    <row spans="1:3" r="8">
      <c s="4" t="s" r="A8">
        <v>258</v>
      </c>
      <c s="5" t="n" r="B8">
        <v>103709</v>
      </c>
      <c s="5" t="n" r="C8">
        <v>89694</v>
      </c>
    </row>
    <row spans="1:3" r="9">
      <c s="4" t="s" r="A9">
        <v>259</v>
      </c>
      <c s="5" t="n" r="B9">
        <v>-71861</v>
      </c>
      <c s="5" t="n" r="C9">
        <v>-61580</v>
      </c>
    </row>
    <row spans="1:3" r="10">
      <c s="4" t="s" r="A10">
        <v>260</v>
      </c>
      <c s="5" t="n" r="B10">
        <v>31848</v>
      </c>
      <c s="5" t="n" r="C10">
        <v>28114</v>
      </c>
    </row>
    <row spans="1:3" r="11">
      <c s="4" t="s" r="A11">
        <v>261</v>
      </c>
      <c s="5" t="n" r="B11">
        <v>1433</v>
      </c>
      <c s="5" t="n" r="C11">
        <v>1421</v>
      </c>
    </row>
    <row spans="1:3" r="12">
      <c s="4" t="s" r="A12">
        <v>34</v>
      </c>
      <c s="7" t="n" r="B12">
        <v>33281</v>
      </c>
      <c s="7" t="n" r="C12">
        <v>29535</v>
      </c>
    </row>
    <row spans="1:3" r="13">
      <c s="4" t="s" r="A13">
        <v>262</v>
      </c>
    </row>
    <row spans="1:3" r="14">
      <c s="3" t="s" r="A14">
        <v>253</v>
      </c>
    </row>
    <row spans="1:3" r="15">
      <c s="4" t="s" r="A15">
        <v>263</v>
      </c>
      <c s="4" t="s" r="B15">
        <v>264</v>
      </c>
    </row>
    <row spans="1:3" r="16">
      <c s="4" t="s" r="A16">
        <v>265</v>
      </c>
    </row>
    <row spans="1:3" r="17">
      <c s="3" t="s" r="A17">
        <v>253</v>
      </c>
    </row>
    <row spans="1:3" r="18">
      <c s="4" t="s" r="A18">
        <v>263</v>
      </c>
      <c s="4" t="s" r="B18">
        <v>266</v>
      </c>
    </row>
    <row spans="1:3" r="19">
      <c s="4" t="s" r="A19">
        <v>267</v>
      </c>
    </row>
    <row spans="1:3" r="20">
      <c s="3" t="s" r="A20">
        <v>253</v>
      </c>
    </row>
    <row spans="1:3" r="21">
      <c s="4" t="s" r="A21">
        <v>263</v>
      </c>
      <c s="4" t="s" r="B21">
        <v>268</v>
      </c>
    </row>
    <row spans="1:3" r="22">
      <c s="4" t="s" r="A22">
        <v>269</v>
      </c>
    </row>
    <row spans="1:3" r="23">
      <c s="3" t="s" r="A23">
        <v>253</v>
      </c>
    </row>
    <row spans="1:3" r="24">
      <c s="4" t="s" r="A24">
        <v>263</v>
      </c>
      <c s="4" t="s" r="B24">
        <v>266</v>
      </c>
    </row>
    <row spans="1:3" r="25">
      <c s="4" t="s" r="A25">
        <v>270</v>
      </c>
    </row>
    <row spans="1:3" r="26">
      <c s="3" t="s" r="A26">
        <v>253</v>
      </c>
    </row>
    <row spans="1:3" r="27">
      <c s="4" t="s" r="A27">
        <v>263</v>
      </c>
      <c s="4" t="s" r="B27">
        <v>271</v>
      </c>
    </row>
    <row spans="1:3" r="28">
      <c s="4" t="s" r="A28">
        <v>272</v>
      </c>
    </row>
    <row spans="1:3" r="29">
      <c s="3" t="s" r="A29">
        <v>253</v>
      </c>
    </row>
    <row spans="1:3" r="30">
      <c s="4" t="s" r="A30">
        <v>263</v>
      </c>
      <c s="4" t="s" r="B30">
        <v>268</v>
      </c>
    </row>
    <row spans="1:3" r="31">
      <c s="4" t="s" r="A31">
        <v>273</v>
      </c>
    </row>
    <row spans="1:3" r="32">
      <c s="3" t="s" r="A32">
        <v>253</v>
      </c>
    </row>
    <row spans="1:3" r="33">
      <c s="4" t="s" r="A33">
        <v>263</v>
      </c>
      <c s="4" t="s" r="B33">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5</v>
      </c>
      <c s="2" t="s" r="B1">
        <v>72</v>
      </c>
      <c s="2" t="s" r="D1">
        <v>1</v>
      </c>
    </row>
    <row spans="1:5" r="2">
      <c s="2" t="s" r="B2">
        <v>2</v>
      </c>
      <c s="2" t="s" r="C2">
        <v>73</v>
      </c>
      <c s="2" t="s" r="D2">
        <v>2</v>
      </c>
      <c s="2" t="s" r="E2">
        <v>73</v>
      </c>
    </row>
    <row spans="1:5" r="3">
      <c s="3" t="s" r="A3">
        <v>169</v>
      </c>
    </row>
    <row spans="1:5" r="4">
      <c s="4" t="s" r="A4">
        <v>276</v>
      </c>
      <c s="9" t="n" r="B4">
        <v>3.9</v>
      </c>
      <c s="9" t="n" r="C4">
        <v>3.8</v>
      </c>
      <c s="9" t="n" r="D4">
        <v>11.3</v>
      </c>
      <c s="9" t="n" r="E4">
        <v>1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t="s" r="A1">
        <v>277</v>
      </c>
      <c s="2" t="s" r="B1">
        <v>1</v>
      </c>
    </row>
    <row spans="1:2" r="2">
      <c s="2" t="s" r="B2">
        <v>278</v>
      </c>
    </row>
    <row spans="1:2" r="3">
      <c s="3" t="s" r="A3">
        <v>279</v>
      </c>
    </row>
    <row spans="1:2" r="4">
      <c s="4" t="s" r="A4">
        <v>280</v>
      </c>
      <c s="7" t="n" r="B4">
        <v>368837</v>
      </c>
    </row>
    <row spans="1:2" r="5">
      <c s="4" t="s" r="A5">
        <v>160</v>
      </c>
      <c s="5" t="n" r="B5">
        <v>-294</v>
      </c>
    </row>
    <row spans="1:2" r="6">
      <c s="4" t="s" r="A6">
        <v>281</v>
      </c>
      <c s="5" t="n" r="B6">
        <v>368543</v>
      </c>
    </row>
    <row spans="1:2" r="7">
      <c s="4" t="s" r="A7">
        <v>282</v>
      </c>
    </row>
    <row spans="1:2" r="8">
      <c s="3" t="s" r="A8">
        <v>279</v>
      </c>
    </row>
    <row spans="1:2" r="9">
      <c s="4" t="s" r="A9">
        <v>280</v>
      </c>
      <c s="5" t="n" r="B9">
        <v>138121</v>
      </c>
    </row>
    <row spans="1:2" r="10">
      <c s="4" t="s" r="A10">
        <v>281</v>
      </c>
      <c s="5" t="n" r="B10">
        <v>138121</v>
      </c>
    </row>
    <row spans="1:2" r="11">
      <c s="4" t="s" r="A11">
        <v>283</v>
      </c>
    </row>
    <row spans="1:2" r="12">
      <c s="3" t="s" r="A12">
        <v>279</v>
      </c>
    </row>
    <row spans="1:2" r="13">
      <c s="4" t="s" r="A13">
        <v>280</v>
      </c>
      <c s="5" t="n" r="B13">
        <v>184228</v>
      </c>
    </row>
    <row spans="1:2" r="14">
      <c s="4" t="s" r="A14">
        <v>160</v>
      </c>
      <c s="5" t="n" r="B14">
        <v>-392</v>
      </c>
    </row>
    <row spans="1:2" r="15">
      <c s="4" t="s" r="A15">
        <v>281</v>
      </c>
      <c s="5" t="n" r="B15">
        <v>183836</v>
      </c>
    </row>
    <row spans="1:2" r="16">
      <c s="4" t="s" r="A16">
        <v>284</v>
      </c>
    </row>
    <row spans="1:2" r="17">
      <c s="3" t="s" r="A17">
        <v>279</v>
      </c>
    </row>
    <row spans="1:2" r="18">
      <c s="4" t="s" r="A18">
        <v>280</v>
      </c>
      <c s="5" t="n" r="B18">
        <v>46488</v>
      </c>
    </row>
    <row spans="1:2" r="19">
      <c s="4" t="s" r="A19">
        <v>160</v>
      </c>
      <c s="5" t="n" r="B19">
        <v>98</v>
      </c>
    </row>
    <row spans="1:2" r="20">
      <c s="4" t="s" r="A20">
        <v>281</v>
      </c>
      <c s="7" t="n" r="B20">
        <v>465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85</v>
      </c>
      <c s="2" t="s" r="B1">
        <v>1</v>
      </c>
      <c s="2" t="s" r="C1">
        <v>286</v>
      </c>
    </row>
    <row spans="1:3" r="2">
      <c s="2" t="s" r="B2">
        <v>2</v>
      </c>
      <c s="2" t="s" r="C2">
        <v>25</v>
      </c>
    </row>
    <row spans="1:3" r="3">
      <c s="3" t="s" r="A3">
        <v>287</v>
      </c>
    </row>
    <row spans="1:3" r="4">
      <c s="4" t="s" r="A4">
        <v>288</v>
      </c>
      <c s="7" t="n" r="B4">
        <v>560960</v>
      </c>
      <c s="7" t="n" r="C4">
        <v>547412</v>
      </c>
    </row>
    <row spans="1:3" r="5">
      <c s="4" t="s" r="A5">
        <v>289</v>
      </c>
      <c s="5" t="n" r="B5">
        <v>-251280</v>
      </c>
      <c s="5" t="n" r="C5">
        <v>-212828</v>
      </c>
    </row>
    <row spans="1:3" r="6">
      <c s="4" t="s" r="A6">
        <v>290</v>
      </c>
      <c s="7" t="n" r="B6">
        <v>309680</v>
      </c>
      <c s="7" t="n" r="C6">
        <v>334584</v>
      </c>
    </row>
    <row spans="1:3" r="7">
      <c s="4" t="s" r="A7">
        <v>291</v>
      </c>
    </row>
    <row spans="1:3" r="8">
      <c s="3" t="s" r="A8">
        <v>287</v>
      </c>
    </row>
    <row spans="1:3" r="9">
      <c s="4" t="s" r="A9">
        <v>292</v>
      </c>
      <c s="4" t="s" r="B9">
        <v>293</v>
      </c>
      <c s="4" t="s" r="C9">
        <v>293</v>
      </c>
    </row>
    <row spans="1:3" r="10">
      <c s="4" t="s" r="A10">
        <v>288</v>
      </c>
      <c s="7" t="n" r="B10">
        <v>312727</v>
      </c>
      <c s="7" t="n" r="C10">
        <v>312735</v>
      </c>
    </row>
    <row spans="1:3" r="11">
      <c s="4" t="s" r="A11">
        <v>289</v>
      </c>
      <c s="5" t="n" r="B11">
        <v>-112199</v>
      </c>
      <c s="5" t="n" r="C11">
        <v>-95482</v>
      </c>
    </row>
    <row spans="1:3" r="12">
      <c s="4" t="s" r="A12">
        <v>290</v>
      </c>
      <c s="5" t="n" r="B12">
        <v>200528</v>
      </c>
      <c s="5" t="n" r="C12">
        <v>217253</v>
      </c>
    </row>
    <row spans="1:3" r="13">
      <c s="4" t="s" r="A13">
        <v>294</v>
      </c>
    </row>
    <row spans="1:3" r="14">
      <c s="3" t="s" r="A14">
        <v>287</v>
      </c>
    </row>
    <row spans="1:3" r="15">
      <c s="4" t="s" r="A15">
        <v>288</v>
      </c>
      <c s="5" t="n" r="B15">
        <v>39950</v>
      </c>
      <c s="5" t="n" r="C15">
        <v>39950</v>
      </c>
    </row>
    <row spans="1:3" r="16">
      <c s="4" t="s" r="A16">
        <v>289</v>
      </c>
      <c s="5" t="n" r="B16">
        <v>-17320</v>
      </c>
      <c s="5" t="n" r="C16">
        <v>-14722</v>
      </c>
    </row>
    <row spans="1:3" r="17">
      <c s="4" t="s" r="A17">
        <v>290</v>
      </c>
      <c s="7" t="n" r="B17">
        <v>22630</v>
      </c>
      <c s="7" t="n" r="C17">
        <v>25228</v>
      </c>
    </row>
    <row spans="1:3" r="18">
      <c s="4" t="s" r="A18">
        <v>295</v>
      </c>
    </row>
    <row spans="1:3" r="19">
      <c s="3" t="s" r="A19">
        <v>287</v>
      </c>
    </row>
    <row spans="1:3" r="20">
      <c s="4" t="s" r="A20">
        <v>292</v>
      </c>
      <c s="4" t="s" r="B20">
        <v>274</v>
      </c>
      <c s="4" t="s" r="C20">
        <v>274</v>
      </c>
    </row>
    <row spans="1:3" r="21">
      <c s="4" t="s" r="A21">
        <v>296</v>
      </c>
    </row>
    <row spans="1:3" r="22">
      <c s="3" t="s" r="A22">
        <v>287</v>
      </c>
    </row>
    <row spans="1:3" r="23">
      <c s="4" t="s" r="A23">
        <v>292</v>
      </c>
      <c s="4" t="s" r="B23">
        <v>297</v>
      </c>
      <c s="4" t="s" r="C23">
        <v>297</v>
      </c>
    </row>
    <row spans="1:3" r="24">
      <c s="4" t="s" r="A24">
        <v>298</v>
      </c>
    </row>
    <row spans="1:3" r="25">
      <c s="3" t="s" r="A25">
        <v>287</v>
      </c>
    </row>
    <row spans="1:3" r="26">
      <c s="4" t="s" r="A26">
        <v>288</v>
      </c>
      <c s="7" t="n" r="B26">
        <v>151744</v>
      </c>
      <c s="7" t="n" r="C26">
        <v>138188</v>
      </c>
    </row>
    <row spans="1:3" r="27">
      <c s="4" t="s" r="A27">
        <v>289</v>
      </c>
      <c s="5" t="n" r="B27">
        <v>-102915</v>
      </c>
      <c s="5" t="n" r="C27">
        <v>-86605</v>
      </c>
    </row>
    <row spans="1:3" r="28">
      <c s="4" t="s" r="A28">
        <v>290</v>
      </c>
      <c s="7" t="n" r="B28">
        <v>48829</v>
      </c>
      <c s="7" t="n" r="C28">
        <v>51583</v>
      </c>
    </row>
    <row spans="1:3" r="29">
      <c s="4" t="s" r="A29">
        <v>299</v>
      </c>
    </row>
    <row spans="1:3" r="30">
      <c s="3" t="s" r="A30">
        <v>287</v>
      </c>
    </row>
    <row spans="1:3" r="31">
      <c s="4" t="s" r="A31">
        <v>292</v>
      </c>
      <c s="4" t="s" r="B31">
        <v>266</v>
      </c>
      <c s="4" t="s" r="C31">
        <v>266</v>
      </c>
    </row>
    <row spans="1:3" r="32">
      <c s="4" t="s" r="A32">
        <v>300</v>
      </c>
    </row>
    <row spans="1:3" r="33">
      <c s="3" t="s" r="A33">
        <v>287</v>
      </c>
    </row>
    <row spans="1:3" r="34">
      <c s="4" t="s" r="A34">
        <v>292</v>
      </c>
      <c s="4" t="s" r="B34">
        <v>274</v>
      </c>
      <c s="4" t="s" r="C34">
        <v>274</v>
      </c>
    </row>
    <row spans="1:3" r="35">
      <c s="4" t="s" r="A35">
        <v>301</v>
      </c>
    </row>
    <row spans="1:3" r="36">
      <c s="3" t="s" r="A36">
        <v>287</v>
      </c>
    </row>
    <row spans="1:3" r="37">
      <c s="4" t="s" r="A37">
        <v>292</v>
      </c>
      <c s="4" t="s" r="B37">
        <v>297</v>
      </c>
      <c s="4" t="s" r="C37">
        <v>297</v>
      </c>
    </row>
    <row spans="1:3" r="38">
      <c s="4" t="s" r="A38">
        <v>288</v>
      </c>
      <c s="7" t="n" r="B38">
        <v>56539</v>
      </c>
      <c s="7" t="n" r="C38">
        <v>56539</v>
      </c>
    </row>
    <row spans="1:3" r="39">
      <c s="4" t="s" r="A39">
        <v>289</v>
      </c>
      <c s="5" t="n" r="B39">
        <v>-18846</v>
      </c>
      <c s="5" t="n" r="C39">
        <v>-16019</v>
      </c>
    </row>
    <row spans="1:3" r="40">
      <c s="4" t="s" r="A40">
        <v>290</v>
      </c>
      <c s="7" t="n" r="B40">
        <v>37693</v>
      </c>
      <c s="7" t="n" r="C40">
        <v>405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2</v>
      </c>
      <c s="2" t="s" r="B1">
        <v>72</v>
      </c>
      <c s="2" t="s" r="D1">
        <v>1</v>
      </c>
    </row>
    <row spans="1:5" r="2">
      <c s="2" t="s" r="B2">
        <v>2</v>
      </c>
      <c s="2" t="s" r="C2">
        <v>73</v>
      </c>
      <c s="2" t="s" r="D2">
        <v>2</v>
      </c>
      <c s="2" t="s" r="E2">
        <v>73</v>
      </c>
    </row>
    <row spans="1:5" r="3">
      <c s="3" t="s" r="A3">
        <v>172</v>
      </c>
    </row>
    <row spans="1:5" r="4">
      <c s="4" t="s" r="A4">
        <v>303</v>
      </c>
      <c s="7" t="n" r="B4">
        <v>13</v>
      </c>
      <c s="9" t="n" r="C4">
        <v>12.7</v>
      </c>
      <c s="9" t="n" r="D4">
        <v>38.4</v>
      </c>
      <c s="9" t="n" r="E4">
        <v>3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04</v>
      </c>
      <c s="2" t="s" r="B1">
        <v>278</v>
      </c>
    </row>
    <row spans="1:2" r="2">
      <c s="3" t="s" r="A2">
        <v>172</v>
      </c>
    </row>
    <row spans="1:2" r="3">
      <c s="10" t="n" r="A3">
        <v>2015</v>
      </c>
      <c s="7" t="n" r="B3">
        <v>11158</v>
      </c>
    </row>
    <row spans="1:2" r="4">
      <c s="5" t="n" r="A4">
        <v>2016</v>
      </c>
      <c s="5" t="n" r="B4">
        <v>40906</v>
      </c>
    </row>
    <row spans="1:2" r="5">
      <c s="5" t="n" r="A5">
        <v>2017</v>
      </c>
      <c s="5" t="n" r="B5">
        <v>37652</v>
      </c>
    </row>
    <row spans="1:2" r="6">
      <c s="5" t="n" r="A6">
        <v>2018</v>
      </c>
      <c s="5" t="n" r="B6">
        <v>34467</v>
      </c>
    </row>
    <row spans="1:2" r="7">
      <c s="5" t="n" r="A7">
        <v>2019</v>
      </c>
      <c s="5" t="n" r="B7">
        <v>33078</v>
      </c>
    </row>
    <row spans="1:2" r="8">
      <c s="5" t="n" r="A8">
        <v>2020</v>
      </c>
      <c s="7" t="n" r="B8">
        <v>310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05</v>
      </c>
      <c s="2" t="s" r="C1">
        <v>2</v>
      </c>
      <c s="2" t="s" r="D1">
        <v>25</v>
      </c>
    </row>
    <row spans="1:4" r="2">
      <c s="3" t="s" r="A2">
        <v>306</v>
      </c>
    </row>
    <row spans="1:4" r="3">
      <c s="4" t="s" r="A3">
        <v>307</v>
      </c>
      <c s="7" t="n" r="C3">
        <v>4200</v>
      </c>
    </row>
    <row spans="1:4" r="4">
      <c s="4" t="s" r="A4">
        <v>308</v>
      </c>
      <c s="5" t="n" r="C4">
        <v>674997</v>
      </c>
      <c s="7" t="n" r="D4">
        <v>693912</v>
      </c>
    </row>
    <row spans="1:4" r="5">
      <c s="4" t="s" r="A5">
        <v>309</v>
      </c>
    </row>
    <row spans="1:4" r="6">
      <c s="3" t="s" r="A6">
        <v>306</v>
      </c>
    </row>
    <row spans="1:4" r="7">
      <c s="4" t="s" r="A7">
        <v>310</v>
      </c>
      <c s="4" t="s" r="B7">
        <v>311</v>
      </c>
      <c s="5" t="n" r="C7">
        <v>266052</v>
      </c>
      <c s="5" t="n" r="D7">
        <v>277239</v>
      </c>
    </row>
    <row spans="1:4" r="8">
      <c s="4" t="s" r="A8">
        <v>312</v>
      </c>
    </row>
    <row spans="1:4" r="9">
      <c s="3" t="s" r="A9">
        <v>306</v>
      </c>
    </row>
    <row spans="1:4" r="10">
      <c s="4" t="s" r="A10">
        <v>310</v>
      </c>
      <c s="4" t="s" r="B10">
        <v>313</v>
      </c>
      <c s="5" t="n" r="C10">
        <v>386960</v>
      </c>
      <c s="5" t="n" r="D10">
        <v>389340</v>
      </c>
    </row>
    <row spans="1:4" r="11">
      <c s="4" t="s" r="A11">
        <v>314</v>
      </c>
    </row>
    <row spans="1:4" r="12">
      <c s="3" t="s" r="A12">
        <v>306</v>
      </c>
    </row>
    <row spans="1:4" r="13">
      <c s="4" t="s" r="A13">
        <v>310</v>
      </c>
      <c s="5" t="n" r="C13">
        <v>18000</v>
      </c>
      <c s="5" t="n" r="D13">
        <v>23000</v>
      </c>
    </row>
    <row spans="1:4" r="14">
      <c s="4" t="s" r="A14">
        <v>315</v>
      </c>
    </row>
    <row spans="1:4" r="15">
      <c s="3" t="s" r="A15">
        <v>306</v>
      </c>
    </row>
    <row spans="1:4" r="16">
      <c s="4" t="s" r="A16">
        <v>307</v>
      </c>
      <c s="4" t="s" r="B16">
        <v>316</v>
      </c>
      <c s="5" t="n" r="C16">
        <v>3315</v>
      </c>
      <c s="7" t="n" r="D16">
        <v>4333</v>
      </c>
    </row>
    <row spans="1:4" r="17">
      <c s="4" t="s" r="A17">
        <v>317</v>
      </c>
    </row>
    <row spans="1:4" r="18">
      <c s="3" t="s" r="A18">
        <v>306</v>
      </c>
    </row>
    <row spans="1:4" r="19">
      <c s="4" t="s" r="A19">
        <v>307</v>
      </c>
      <c s="4" t="s" r="B19">
        <v>316</v>
      </c>
      <c s="7" t="n" r="C19">
        <v>670</v>
      </c>
    </row>
    <row spans="1:4" r="20">
      <c t="n" r="A20"/>
    </row>
    <row spans="1:4" r="21">
      <c s="4" t="s" r="A21">
        <v>318</v>
      </c>
      <c s="4" t="s" r="B21">
        <v>319</v>
      </c>
    </row>
    <row spans="1:4" r="22">
      <c s="4" t="s" r="A22">
        <v>316</v>
      </c>
      <c s="4" t="s" r="B22">
        <v>320</v>
      </c>
    </row>
    <row spans="1:4" r="23">
      <c s="4" t="s" r="A23">
        <v>321</v>
      </c>
      <c s="4" t="s" r="B23">
        <v>322</v>
      </c>
    </row>
  </sheetData>
  <mergeCells count="5">
    <mergeCell ref="A1:B1"/>
    <mergeCell ref="A20:C20"/>
    <mergeCell ref="B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323</v>
      </c>
      <c s="2" t="s" r="B1">
        <v>1</v>
      </c>
      <c s="2" t="s" r="C1">
        <v>286</v>
      </c>
    </row>
    <row spans="1:3" r="2">
      <c s="2" t="s" r="B2">
        <v>2</v>
      </c>
      <c s="2" t="s" r="C2">
        <v>25</v>
      </c>
    </row>
    <row spans="1:3" r="3">
      <c s="4" t="s" r="A3">
        <v>315</v>
      </c>
    </row>
    <row spans="1:3" r="4">
      <c s="3" t="s" r="A4">
        <v>306</v>
      </c>
    </row>
    <row spans="1:3" r="5">
      <c s="4" t="s" r="A5">
        <v>324</v>
      </c>
      <c s="4" t="s" r="B5">
        <v>325</v>
      </c>
      <c s="4" t="s" r="C5">
        <v>325</v>
      </c>
    </row>
    <row spans="1:3" r="6">
      <c s="4" t="s" r="A6">
        <v>317</v>
      </c>
    </row>
    <row spans="1:3" r="7">
      <c s="3" t="s" r="A7">
        <v>306</v>
      </c>
    </row>
    <row spans="1:3" r="8">
      <c s="4" t="s" r="A8">
        <v>324</v>
      </c>
      <c s="4" t="s" r="B8">
        <v>326</v>
      </c>
      <c s="4" t="s" r="C8">
        <v>326</v>
      </c>
    </row>
    <row spans="1:3" r="9">
      <c s="4" t="s" r="A9">
        <v>327</v>
      </c>
    </row>
    <row spans="1:3" r="10">
      <c s="3" t="s" r="A10">
        <v>306</v>
      </c>
    </row>
    <row spans="1:3" r="11">
      <c s="4" t="s" r="A11">
        <v>324</v>
      </c>
      <c s="4" t="s" r="B11">
        <v>328</v>
      </c>
      <c s="4" t="s" r="C11">
        <v>328</v>
      </c>
    </row>
    <row spans="1:3" r="12">
      <c s="4" t="s" r="A12">
        <v>329</v>
      </c>
      <c s="4" t="s" r="B12">
        <v>330</v>
      </c>
      <c s="4" t="s" r="C12">
        <v>331</v>
      </c>
    </row>
    <row spans="1:3" r="13">
      <c s="4" t="s" r="A13">
        <v>332</v>
      </c>
    </row>
    <row spans="1:3" r="14">
      <c s="3" t="s" r="A14">
        <v>306</v>
      </c>
    </row>
    <row spans="1:3" r="15">
      <c s="4" t="s" r="A15">
        <v>324</v>
      </c>
      <c s="4" t="s" r="B15">
        <v>333</v>
      </c>
      <c s="4" t="s" r="C15">
        <v>333</v>
      </c>
    </row>
    <row spans="1:3" r="16">
      <c s="4" t="s" r="A16">
        <v>334</v>
      </c>
    </row>
    <row spans="1:3" r="17">
      <c s="3" t="s" r="A17">
        <v>306</v>
      </c>
    </row>
    <row spans="1:3" r="18">
      <c s="4" t="s" r="A18">
        <v>329</v>
      </c>
      <c s="4" t="s" r="B18">
        <v>335</v>
      </c>
      <c s="4" t="s" r="C18">
        <v>335</v>
      </c>
    </row>
    <row spans="1:3" r="19">
      <c s="4" t="s" r="A19">
        <v>336</v>
      </c>
    </row>
    <row spans="1:3" r="20">
      <c s="3" t="s" r="A20">
        <v>306</v>
      </c>
    </row>
    <row spans="1:3" r="21">
      <c s="4" t="s" r="A21">
        <v>329</v>
      </c>
      <c s="4" t="s" r="B21">
        <v>331</v>
      </c>
      <c s="4" t="s" r="C21">
        <v>337</v>
      </c>
    </row>
    <row spans="1:3" r="22">
      <c s="4" t="s" r="A22">
        <v>338</v>
      </c>
    </row>
    <row spans="1:3" r="23">
      <c s="3" t="s" r="A23">
        <v>306</v>
      </c>
    </row>
    <row spans="1:3" r="24">
      <c s="4" t="s" r="A24">
        <v>324</v>
      </c>
      <c s="4" t="s" r="B24">
        <v>328</v>
      </c>
    </row>
    <row spans="1:3" r="25">
      <c s="4" t="s" r="A25">
        <v>339</v>
      </c>
    </row>
    <row spans="1:3" r="26">
      <c s="3" t="s" r="A26">
        <v>306</v>
      </c>
    </row>
    <row spans="1:3" r="27">
      <c s="4" t="s" r="A27">
        <v>324</v>
      </c>
      <c s="4" t="s" r="B27">
        <v>328</v>
      </c>
      <c s="4" t="s" r="C27">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0784</v>
      </c>
      <c s="7" t="n" r="C4">
        <v>19227</v>
      </c>
      <c s="7" t="n" r="D4">
        <v>62041</v>
      </c>
      <c s="7" t="n" r="E4">
        <v>58345</v>
      </c>
    </row>
    <row spans="1:5" r="5">
      <c s="4" t="s" r="A5">
        <v>76</v>
      </c>
      <c s="5" t="n" r="B5">
        <v>27502</v>
      </c>
      <c s="5" t="n" r="C5">
        <v>25848</v>
      </c>
      <c s="5" t="n" r="D5">
        <v>80638</v>
      </c>
      <c s="5" t="n" r="E5">
        <v>77691</v>
      </c>
    </row>
    <row spans="1:5" r="6">
      <c s="4" t="s" r="A6">
        <v>77</v>
      </c>
      <c s="5" t="n" r="B6">
        <v>44492</v>
      </c>
      <c s="5" t="n" r="C6">
        <v>43804</v>
      </c>
      <c s="5" t="n" r="D6">
        <v>134672</v>
      </c>
      <c s="5" t="n" r="E6">
        <v>131609</v>
      </c>
    </row>
    <row spans="1:5" r="7">
      <c s="4" t="s" r="A7">
        <v>78</v>
      </c>
      <c s="5" t="n" r="B7">
        <v>92778</v>
      </c>
      <c s="5" t="n" r="C7">
        <v>88879</v>
      </c>
      <c s="5" t="n" r="D7">
        <v>277351</v>
      </c>
      <c s="5" t="n" r="E7">
        <v>267645</v>
      </c>
    </row>
    <row spans="1:5" r="8">
      <c s="3" t="s" r="A8">
        <v>79</v>
      </c>
    </row>
    <row spans="1:5" r="9">
      <c s="4" t="s" r="A9">
        <v>80</v>
      </c>
      <c s="5" t="n" r="B9">
        <v>44821</v>
      </c>
      <c s="5" t="n" r="C9">
        <v>38862</v>
      </c>
      <c s="5" t="n" r="D9">
        <v>125280</v>
      </c>
      <c s="5" t="n" r="E9">
        <v>115781</v>
      </c>
    </row>
    <row spans="1:5" r="10">
      <c s="4" t="s" r="A10">
        <v>81</v>
      </c>
      <c s="5" t="n" r="B10">
        <v>10428</v>
      </c>
      <c s="5" t="n" r="C10">
        <v>7104</v>
      </c>
      <c s="5" t="n" r="D10">
        <v>27079</v>
      </c>
      <c s="5" t="n" r="E10">
        <v>25629</v>
      </c>
    </row>
    <row spans="1:5" r="11">
      <c s="4" t="s" r="A11">
        <v>82</v>
      </c>
      <c s="5" t="n" r="B11">
        <v>16934</v>
      </c>
      <c s="5" t="n" r="C11">
        <v>16453</v>
      </c>
      <c s="5" t="n" r="D11">
        <v>49767</v>
      </c>
      <c s="5" t="n" r="E11">
        <v>49457</v>
      </c>
    </row>
    <row spans="1:5" r="12">
      <c s="4" t="s" r="A12">
        <v>83</v>
      </c>
      <c s="5" t="n" r="B12">
        <v>72183</v>
      </c>
      <c s="5" t="n" r="C12">
        <v>62419</v>
      </c>
      <c s="5" t="n" r="D12">
        <v>202126</v>
      </c>
      <c s="5" t="n" r="E12">
        <v>190867</v>
      </c>
    </row>
    <row spans="1:5" r="13">
      <c s="4" t="s" r="A13">
        <v>84</v>
      </c>
      <c s="5" t="n" r="B13">
        <v>20595</v>
      </c>
      <c s="5" t="n" r="C13">
        <v>26460</v>
      </c>
      <c s="5" t="n" r="D13">
        <v>75225</v>
      </c>
      <c s="5" t="n" r="E13">
        <v>76778</v>
      </c>
    </row>
    <row spans="1:5" r="14">
      <c s="3" t="s" r="A14">
        <v>85</v>
      </c>
    </row>
    <row spans="1:5" r="15">
      <c s="4" t="s" r="A15">
        <v>86</v>
      </c>
      <c s="5" t="n" r="B15">
        <v>140</v>
      </c>
      <c s="5" t="n" r="C15">
        <v>91</v>
      </c>
      <c s="5" t="n" r="D15">
        <v>371</v>
      </c>
      <c s="5" t="n" r="E15">
        <v>245</v>
      </c>
    </row>
    <row spans="1:5" r="16">
      <c s="4" t="s" r="A16">
        <v>87</v>
      </c>
      <c s="5" t="n" r="B16">
        <v>-6003</v>
      </c>
      <c s="5" t="n" r="C16">
        <v>-6370</v>
      </c>
      <c s="5" t="n" r="D16">
        <v>-18414</v>
      </c>
      <c s="5" t="n" r="E16">
        <v>-19780</v>
      </c>
    </row>
    <row spans="1:5" r="17">
      <c s="4" t="s" r="A17">
        <v>88</v>
      </c>
      <c s="5" t="n" r="B17">
        <v>-3</v>
      </c>
      <c s="5" t="n" r="C17">
        <v>241</v>
      </c>
      <c s="5" t="n" r="D17">
        <v>196</v>
      </c>
      <c s="5" t="n" r="E17">
        <v>905</v>
      </c>
    </row>
    <row spans="1:5" r="18">
      <c s="4" t="s" r="A18">
        <v>89</v>
      </c>
      <c s="5" t="n" r="B18">
        <v>381</v>
      </c>
      <c s="5" t="n" r="C18">
        <v>-249</v>
      </c>
      <c s="5" t="n" r="D18">
        <v>1430</v>
      </c>
      <c s="5" t="n" r="E18">
        <v>2127</v>
      </c>
    </row>
    <row spans="1:5" r="19">
      <c s="4" t="s" r="A19">
        <v>90</v>
      </c>
      <c s="5" t="n" r="B19">
        <v>-5485</v>
      </c>
      <c s="5" t="n" r="C19">
        <v>-6287</v>
      </c>
      <c s="5" t="n" r="D19">
        <v>-16417</v>
      </c>
      <c s="5" t="n" r="E19">
        <v>-16503</v>
      </c>
    </row>
    <row spans="1:5" r="20">
      <c s="4" t="s" r="A20">
        <v>91</v>
      </c>
      <c s="5" t="n" r="B20">
        <v>15110</v>
      </c>
      <c s="5" t="n" r="C20">
        <v>20173</v>
      </c>
      <c s="5" t="n" r="D20">
        <v>58808</v>
      </c>
      <c s="5" t="n" r="E20">
        <v>60275</v>
      </c>
    </row>
    <row spans="1:5" r="21">
      <c s="4" t="s" r="A21">
        <v>92</v>
      </c>
      <c s="5" t="n" r="B21">
        <v>1687</v>
      </c>
      <c s="5" t="n" r="C21">
        <v>1082</v>
      </c>
      <c s="5" t="n" r="D21">
        <v>6053</v>
      </c>
      <c s="5" t="n" r="E21">
        <v>5205</v>
      </c>
    </row>
    <row spans="1:5" r="22">
      <c s="4" t="s" r="A22">
        <v>93</v>
      </c>
      <c s="5" t="n" r="B22">
        <v>13423</v>
      </c>
      <c s="5" t="n" r="C22">
        <v>19091</v>
      </c>
      <c s="5" t="n" r="D22">
        <v>52755</v>
      </c>
      <c s="5" t="n" r="E22">
        <v>55070</v>
      </c>
    </row>
    <row spans="1:5" r="23">
      <c s="4" t="s" r="A23">
        <v>94</v>
      </c>
      <c s="5" t="n" r="B23">
        <v>84</v>
      </c>
      <c s="5" t="n" r="C23">
        <v>378</v>
      </c>
      <c s="5" t="n" r="D23">
        <v>473</v>
      </c>
      <c s="5" t="n" r="E23">
        <v>-6573</v>
      </c>
    </row>
    <row spans="1:5" r="24">
      <c s="4" t="s" r="A24">
        <v>95</v>
      </c>
      <c s="7" t="n" r="B24">
        <v>13507</v>
      </c>
      <c s="7" t="n" r="C24">
        <v>19469</v>
      </c>
      <c s="7" t="n" r="D24">
        <v>53228</v>
      </c>
      <c s="7" t="n" r="E24">
        <v>48497</v>
      </c>
    </row>
    <row spans="1:5" r="25">
      <c s="4" t="s" r="A25">
        <v>96</v>
      </c>
      <c s="8" t="n" r="B25">
        <v>0.17</v>
      </c>
      <c s="8" t="n" r="C25">
        <v>0.24</v>
      </c>
      <c s="8" t="n" r="D25">
        <v>0.68</v>
      </c>
      <c s="8" t="n" r="E25">
        <v>0.7</v>
      </c>
    </row>
    <row spans="1:5" r="26">
      <c s="4" t="s" r="A26">
        <v>97</v>
      </c>
      <c s="8" t="n" r="B26">
        <v>0.17</v>
      </c>
      <c s="8" t="n" r="C26">
        <v>0.24</v>
      </c>
      <c s="8" t="n" r="D26">
        <v>0.68</v>
      </c>
      <c s="8" t="n" r="E26">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340</v>
      </c>
      <c s="2" t="s" r="B1">
        <v>1</v>
      </c>
    </row>
    <row spans="1:4" r="2">
      <c s="2" t="s" r="B2">
        <v>278</v>
      </c>
      <c s="2" t="s" r="C2">
        <v>341</v>
      </c>
      <c s="2" t="s" r="D2">
        <v>342</v>
      </c>
    </row>
    <row spans="1:4" r="3">
      <c s="3" t="s" r="A3">
        <v>306</v>
      </c>
    </row>
    <row spans="1:4" r="4">
      <c s="4" t="s" r="A4">
        <v>343</v>
      </c>
      <c s="11" t="n" r="B4">
        <v>6.6</v>
      </c>
    </row>
    <row spans="1:4" r="5">
      <c s="4" t="s" r="A5">
        <v>307</v>
      </c>
      <c s="9" t="n" r="B5">
        <v>4.2</v>
      </c>
    </row>
    <row spans="1:4" r="6">
      <c s="4" t="s" r="A6">
        <v>344</v>
      </c>
      <c s="9" t="n" r="C6">
        <v>1.1</v>
      </c>
      <c s="9" t="n" r="D6">
        <v>4.6</v>
      </c>
    </row>
    <row spans="1:4" r="7">
      <c s="4" t="s" r="A7">
        <v>345</v>
      </c>
    </row>
    <row spans="1:4" r="8">
      <c s="3" t="s" r="A8">
        <v>306</v>
      </c>
    </row>
    <row spans="1:4" r="9">
      <c s="4" t="s" r="A9">
        <v>346</v>
      </c>
      <c s="4" t="s" r="B9">
        <v>347</v>
      </c>
    </row>
    <row spans="1:4" r="10">
      <c s="4" t="s" r="A10">
        <v>348</v>
      </c>
    </row>
    <row spans="1:4" r="11">
      <c s="3" t="s" r="A11">
        <v>306</v>
      </c>
    </row>
    <row spans="1:4" r="12">
      <c s="4" t="s" r="A12">
        <v>349</v>
      </c>
      <c s="9" t="n" r="B12">
        <v>266.3</v>
      </c>
    </row>
    <row spans="1:4" r="13">
      <c s="4" t="s" r="A13">
        <v>324</v>
      </c>
      <c s="4" t="s" r="B13">
        <v>328</v>
      </c>
    </row>
    <row spans="1:4" r="14">
      <c s="4" t="s" r="A14">
        <v>350</v>
      </c>
    </row>
    <row spans="1:4" r="15">
      <c s="3" t="s" r="A15">
        <v>306</v>
      </c>
    </row>
    <row spans="1:4" r="16">
      <c s="4" t="s" r="A16">
        <v>351</v>
      </c>
      <c s="4" t="s" r="B16">
        <v>352</v>
      </c>
    </row>
    <row spans="1:4" r="17">
      <c s="4" t="s" r="A17">
        <v>353</v>
      </c>
    </row>
    <row spans="1:4" r="18">
      <c s="3" t="s" r="A18">
        <v>306</v>
      </c>
    </row>
    <row spans="1:4" r="19">
      <c s="4" t="s" r="A19">
        <v>351</v>
      </c>
      <c s="4" t="s" r="B19">
        <v>354</v>
      </c>
    </row>
    <row spans="1:4" r="20">
      <c s="4" t="s" r="A20">
        <v>355</v>
      </c>
    </row>
    <row spans="1:4" r="21">
      <c s="3" t="s" r="A21">
        <v>306</v>
      </c>
    </row>
    <row spans="1:4" r="22">
      <c s="4" t="s" r="A22">
        <v>351</v>
      </c>
      <c s="4" t="s" r="B22">
        <v>331</v>
      </c>
    </row>
    <row spans="1:4" r="23">
      <c s="4" t="s" r="A23">
        <v>356</v>
      </c>
    </row>
    <row spans="1:4" r="24">
      <c s="3" t="s" r="A24">
        <v>306</v>
      </c>
    </row>
    <row spans="1:4" r="25">
      <c s="4" t="s" r="A25">
        <v>329</v>
      </c>
      <c s="4" t="s" r="B25">
        <v>357</v>
      </c>
    </row>
    <row spans="1:4" r="26">
      <c s="4" t="s" r="A26">
        <v>358</v>
      </c>
    </row>
    <row spans="1:4" r="27">
      <c s="3" t="s" r="A27">
        <v>306</v>
      </c>
    </row>
    <row spans="1:4" r="28">
      <c s="4" t="s" r="A28">
        <v>329</v>
      </c>
      <c s="4" t="s" r="B28">
        <v>331</v>
      </c>
    </row>
    <row spans="1:4" r="29">
      <c s="4" t="s" r="A29">
        <v>359</v>
      </c>
    </row>
    <row spans="1:4" r="30">
      <c s="3" t="s" r="A30">
        <v>306</v>
      </c>
    </row>
    <row spans="1:4" r="31">
      <c s="4" t="s" r="A31">
        <v>329</v>
      </c>
      <c s="4" t="s" r="B31">
        <v>360</v>
      </c>
    </row>
    <row spans="1:4" r="32">
      <c s="4" t="s" r="A32">
        <v>361</v>
      </c>
    </row>
    <row spans="1:4" r="33">
      <c s="3" t="s" r="A33">
        <v>306</v>
      </c>
    </row>
    <row spans="1:4" r="34">
      <c s="4" t="s" r="A34">
        <v>329</v>
      </c>
      <c s="4" t="s" r="B34">
        <v>362</v>
      </c>
    </row>
    <row spans="1:4" r="35">
      <c s="4" t="s" r="A35">
        <v>363</v>
      </c>
    </row>
    <row spans="1:4" r="36">
      <c s="3" t="s" r="A36">
        <v>306</v>
      </c>
    </row>
    <row spans="1:4" r="37">
      <c s="4" t="s" r="A37">
        <v>349</v>
      </c>
      <c s="7" t="n" r="B37">
        <v>391</v>
      </c>
    </row>
    <row spans="1:4" r="38">
      <c s="4" t="s" r="A38">
        <v>351</v>
      </c>
      <c s="4" t="s" r="B38">
        <v>364</v>
      </c>
    </row>
    <row spans="1:4" r="39">
      <c s="4" t="s" r="A39">
        <v>324</v>
      </c>
      <c s="4" t="s" r="B39">
        <v>333</v>
      </c>
    </row>
    <row spans="1:4" r="40">
      <c s="4" t="s" r="A40">
        <v>365</v>
      </c>
      <c s="4" t="s" r="B40">
        <v>366</v>
      </c>
    </row>
    <row spans="1:4" r="41">
      <c s="4" t="s" r="A41">
        <v>367</v>
      </c>
    </row>
    <row spans="1:4" r="42">
      <c s="3" t="s" r="A42">
        <v>306</v>
      </c>
    </row>
    <row spans="1:4" r="43">
      <c s="4" t="s" r="A43">
        <v>329</v>
      </c>
      <c s="4" t="s" r="B43">
        <v>335</v>
      </c>
    </row>
    <row spans="1:4" r="44">
      <c s="4" t="s" r="A44">
        <v>368</v>
      </c>
    </row>
    <row spans="1:4" r="45">
      <c s="3" t="s" r="A45">
        <v>306</v>
      </c>
    </row>
    <row spans="1:4" r="46">
      <c s="4" t="s" r="A46">
        <v>329</v>
      </c>
      <c s="4" t="s" r="B46">
        <v>369</v>
      </c>
    </row>
    <row spans="1:4" r="47">
      <c s="4" t="s" r="A47">
        <v>370</v>
      </c>
    </row>
    <row spans="1:4" r="48">
      <c s="3" t="s" r="A48">
        <v>306</v>
      </c>
    </row>
    <row spans="1:4" r="49">
      <c s="4" t="s" r="A49">
        <v>329</v>
      </c>
      <c s="4" t="s" r="B49">
        <v>331</v>
      </c>
    </row>
    <row spans="1:4" r="50">
      <c s="4" t="s" r="A50">
        <v>371</v>
      </c>
    </row>
    <row spans="1:4" r="51">
      <c s="3" t="s" r="A51">
        <v>306</v>
      </c>
    </row>
    <row spans="1:4" r="52">
      <c s="4" t="s" r="A52">
        <v>329</v>
      </c>
      <c s="4" t="s" r="B52">
        <v>337</v>
      </c>
    </row>
    <row spans="1:4" r="53">
      <c s="4" t="s" r="A53">
        <v>372</v>
      </c>
    </row>
    <row spans="1:4" r="54">
      <c s="3" t="s" r="A54">
        <v>306</v>
      </c>
    </row>
    <row spans="1:4" r="55">
      <c s="4" t="s" r="A55">
        <v>329</v>
      </c>
      <c s="4" t="s" r="B55">
        <v>362</v>
      </c>
    </row>
    <row spans="1:4" r="56">
      <c s="4" t="s" r="A56">
        <v>373</v>
      </c>
    </row>
    <row spans="1:4" r="57">
      <c s="3" t="s" r="A57">
        <v>306</v>
      </c>
    </row>
    <row spans="1:4" r="58">
      <c s="4" t="s" r="A58">
        <v>329</v>
      </c>
      <c s="4" t="s" r="B58">
        <v>369</v>
      </c>
    </row>
    <row spans="1:4" r="59">
      <c s="4" t="s" r="A59">
        <v>338</v>
      </c>
    </row>
    <row spans="1:4" r="60">
      <c s="3" t="s" r="A60">
        <v>306</v>
      </c>
    </row>
    <row spans="1:4" r="61">
      <c s="4" t="s" r="A61">
        <v>349</v>
      </c>
      <c s="7" t="n" r="B61">
        <v>100</v>
      </c>
    </row>
    <row spans="1:4" r="62">
      <c s="4" t="s" r="A62">
        <v>324</v>
      </c>
      <c s="4" t="s" r="B62">
        <v>328</v>
      </c>
    </row>
    <row spans="1:4" r="63">
      <c s="4" t="s" r="A63">
        <v>374</v>
      </c>
    </row>
    <row spans="1:4" r="64">
      <c s="3" t="s" r="A64">
        <v>306</v>
      </c>
    </row>
    <row spans="1:4" r="65">
      <c s="4" t="s" r="A65">
        <v>375</v>
      </c>
      <c s="4" t="s" r="B65">
        <v>376</v>
      </c>
    </row>
    <row spans="1:4" r="66">
      <c s="4" t="s" r="A66">
        <v>377</v>
      </c>
    </row>
    <row spans="1:4" r="67">
      <c s="3" t="s" r="A67">
        <v>306</v>
      </c>
    </row>
    <row spans="1:4" r="68">
      <c s="4" t="s" r="A68">
        <v>375</v>
      </c>
      <c s="4" t="s" r="B68">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79</v>
      </c>
      <c s="2" t="s" r="B1">
        <v>342</v>
      </c>
    </row>
    <row spans="1:2" r="2">
      <c s="3" t="s" r="A2">
        <v>380</v>
      </c>
    </row>
    <row spans="1:2" r="3">
      <c s="4" t="s" r="A3">
        <v>381</v>
      </c>
      <c s="7" t="n" r="B3">
        <v>1428</v>
      </c>
    </row>
    <row spans="1:2" r="4">
      <c s="4" t="s" r="A4">
        <v>382</v>
      </c>
    </row>
    <row spans="1:2" r="5">
      <c s="3" t="s" r="A5">
        <v>380</v>
      </c>
    </row>
    <row spans="1:2" r="6">
      <c s="4" t="s" r="A6">
        <v>381</v>
      </c>
      <c s="7" t="n" r="B6">
        <v>14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383</v>
      </c>
      <c s="2" t="s" r="B1">
        <v>72</v>
      </c>
      <c s="2" t="s" r="D1">
        <v>1</v>
      </c>
    </row>
    <row spans="1:5" r="2">
      <c s="2" t="s" r="B2">
        <v>2</v>
      </c>
      <c s="2" t="s" r="C2">
        <v>73</v>
      </c>
      <c s="2" t="s" r="D2">
        <v>2</v>
      </c>
      <c s="2" t="s" r="E2">
        <v>73</v>
      </c>
    </row>
    <row spans="1:5" r="3">
      <c s="3" t="s" r="A3">
        <v>178</v>
      </c>
    </row>
    <row spans="1:5" r="4">
      <c s="4" t="s" r="A4">
        <v>127</v>
      </c>
      <c s="7" t="n" r="B4">
        <v>-2</v>
      </c>
      <c s="7" t="n" r="C4">
        <v>300</v>
      </c>
      <c s="7" t="n" r="D4">
        <v>-14</v>
      </c>
      <c s="7" t="n" r="E4">
        <v>459</v>
      </c>
    </row>
    <row spans="1:5" r="5">
      <c s="4" t="s" r="A5">
        <v>384</v>
      </c>
      <c s="4" t="s" r="D5">
        <v>10</v>
      </c>
    </row>
    <row spans="1:5" r="6">
      <c s="4" t="s" r="A6">
        <v>385</v>
      </c>
      <c s="4" t="s" r="D6">
        <v>386</v>
      </c>
    </row>
    <row spans="1:5" r="7">
      <c s="4" t="s" r="A7">
        <v>387</v>
      </c>
      <c s="4" t="s" r="D7">
        <v>3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9</v>
      </c>
      <c s="2" t="s" r="B1">
        <v>2</v>
      </c>
      <c s="2" t="s" r="C1">
        <v>25</v>
      </c>
    </row>
    <row spans="1:3" r="2">
      <c s="3" t="s" r="A2">
        <v>380</v>
      </c>
    </row>
    <row spans="1:3" r="3">
      <c s="4" t="s" r="A3">
        <v>390</v>
      </c>
      <c s="7" t="n" r="C3">
        <v>1428</v>
      </c>
    </row>
    <row spans="1:3" r="4">
      <c s="3" t="s" r="A4">
        <v>380</v>
      </c>
    </row>
    <row spans="1:3" r="5">
      <c s="4" t="s" r="A5">
        <v>391</v>
      </c>
      <c s="5" t="n" r="C5">
        <v>1428</v>
      </c>
    </row>
    <row spans="1:3" r="6">
      <c s="4" t="s" r="A6">
        <v>348</v>
      </c>
    </row>
    <row spans="1:3" r="7">
      <c s="3" t="s" r="A7">
        <v>392</v>
      </c>
    </row>
    <row spans="1:3" r="8">
      <c s="4" t="s" r="A8">
        <v>393</v>
      </c>
      <c s="7" t="n" r="B8">
        <v>266052</v>
      </c>
      <c s="5" t="n" r="C8">
        <v>277239</v>
      </c>
    </row>
    <row spans="1:3" r="9">
      <c s="3" t="s" r="A9">
        <v>392</v>
      </c>
    </row>
    <row spans="1:3" r="10">
      <c s="4" t="s" r="A10">
        <v>394</v>
      </c>
      <c s="5" t="n" r="B10">
        <v>253382</v>
      </c>
      <c s="5" t="n" r="C10">
        <v>266400</v>
      </c>
    </row>
    <row spans="1:3" r="11">
      <c s="4" t="s" r="A11">
        <v>363</v>
      </c>
    </row>
    <row spans="1:3" r="12">
      <c s="3" t="s" r="A12">
        <v>392</v>
      </c>
    </row>
    <row spans="1:3" r="13">
      <c s="4" t="s" r="A13">
        <v>393</v>
      </c>
      <c s="5" t="n" r="B13">
        <v>386960</v>
      </c>
      <c s="5" t="n" r="C13">
        <v>389340</v>
      </c>
    </row>
    <row spans="1:3" r="14">
      <c s="3" t="s" r="A14">
        <v>392</v>
      </c>
    </row>
    <row spans="1:3" r="15">
      <c s="4" t="s" r="A15">
        <v>394</v>
      </c>
      <c s="7" t="n" r="B15">
        <v>377561</v>
      </c>
      <c s="7" t="n" r="C15">
        <v>3854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5</v>
      </c>
      <c s="2" t="s" r="B1">
        <v>72</v>
      </c>
      <c s="2" t="s" r="D1">
        <v>1</v>
      </c>
    </row>
    <row spans="1:5" r="2">
      <c s="2" t="s" r="B2">
        <v>2</v>
      </c>
      <c s="2" t="s" r="C2">
        <v>73</v>
      </c>
      <c s="2" t="s" r="D2">
        <v>2</v>
      </c>
      <c s="2" t="s" r="E2">
        <v>73</v>
      </c>
    </row>
    <row spans="1:5" r="3">
      <c s="3" t="s" r="A3">
        <v>396</v>
      </c>
    </row>
    <row spans="1:5" r="4">
      <c s="4" t="s" r="A4">
        <v>397</v>
      </c>
      <c s="7" t="n" r="B4">
        <v>-2</v>
      </c>
      <c s="7" t="n" r="C4">
        <v>300</v>
      </c>
      <c s="7" t="n" r="D4">
        <v>-14</v>
      </c>
      <c s="7" t="n" r="E4">
        <v>459</v>
      </c>
    </row>
    <row spans="1:5" r="5">
      <c s="4" t="s" r="A5">
        <v>398</v>
      </c>
    </row>
    <row spans="1:5" r="6">
      <c s="3" t="s" r="A6">
        <v>396</v>
      </c>
    </row>
    <row spans="1:5" r="7">
      <c s="4" t="s" r="A7">
        <v>399</v>
      </c>
      <c s="5" t="n" r="B7">
        <v>141</v>
      </c>
      <c s="5" t="n" r="C7">
        <v>2114</v>
      </c>
      <c s="5" t="n" r="D7">
        <v>1428</v>
      </c>
      <c s="5" t="n" r="E7">
        <v>3586</v>
      </c>
    </row>
    <row spans="1:5" r="8">
      <c s="4" t="s" r="A8">
        <v>400</v>
      </c>
      <c s="5" t="n" r="B8">
        <v>-143</v>
      </c>
      <c s="5" t="n" r="C8">
        <v>-196</v>
      </c>
      <c s="5" t="n" r="D8">
        <v>-1442</v>
      </c>
      <c s="5" t="n" r="E8">
        <v>-1495</v>
      </c>
    </row>
    <row spans="1:5" r="9">
      <c s="4" t="s" r="A9">
        <v>397</v>
      </c>
      <c s="7" t="n" r="B9">
        <v>2</v>
      </c>
      <c s="5" t="n" r="C9">
        <v>-286</v>
      </c>
      <c s="7" t="n" r="D9">
        <v>14</v>
      </c>
      <c s="5" t="n" r="E9">
        <v>-459</v>
      </c>
    </row>
    <row spans="1:5" r="10">
      <c s="4" t="s" r="A10">
        <v>401</v>
      </c>
      <c s="7" t="n" r="C10">
        <v>1632</v>
      </c>
      <c s="7" t="n" r="E10">
        <v>16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402</v>
      </c>
      <c s="2" t="s" r="B1">
        <v>72</v>
      </c>
      <c s="2" t="s" r="D1">
        <v>1</v>
      </c>
    </row>
    <row spans="1:5" r="2">
      <c s="2" t="s" r="B2">
        <v>2</v>
      </c>
      <c s="2" t="s" r="C2">
        <v>73</v>
      </c>
      <c s="2" t="s" r="D2">
        <v>2</v>
      </c>
      <c s="2" t="s" r="E2">
        <v>73</v>
      </c>
    </row>
    <row spans="1:5" r="3">
      <c s="3" t="s" r="A3">
        <v>403</v>
      </c>
    </row>
    <row spans="1:5" r="4">
      <c s="4" t="s" r="A4">
        <v>404</v>
      </c>
      <c s="9" t="n" r="B4">
        <v>1.6</v>
      </c>
      <c s="9" t="n" r="C4">
        <v>0.6</v>
      </c>
      <c s="9" t="n" r="D4">
        <v>3.7</v>
      </c>
      <c s="9" t="n" r="E4">
        <v>1.3</v>
      </c>
    </row>
    <row spans="1:5" r="5">
      <c s="4" t="s" r="A5">
        <v>405</v>
      </c>
    </row>
    <row spans="1:5" r="6">
      <c s="3" t="s" r="A6">
        <v>403</v>
      </c>
    </row>
    <row spans="1:5" r="7">
      <c s="4" t="s" r="A7">
        <v>406</v>
      </c>
      <c s="12" t="n" r="B7">
        <v>0.4</v>
      </c>
      <c s="9" t="n" r="D7">
        <v>0.4</v>
      </c>
    </row>
    <row spans="1:5" r="8">
      <c s="4" t="s" r="A8">
        <v>407</v>
      </c>
      <c s="4" t="s" r="D8">
        <v>408</v>
      </c>
    </row>
    <row spans="1:5" r="9">
      <c s="4" t="s" r="A9">
        <v>409</v>
      </c>
    </row>
    <row spans="1:5" r="10">
      <c s="3" t="s" r="A10">
        <v>403</v>
      </c>
    </row>
    <row spans="1:5" r="11">
      <c s="4" t="s" r="A11">
        <v>406</v>
      </c>
      <c s="9" t="n" r="B11">
        <v>8.9</v>
      </c>
      <c s="9" t="n" r="D11">
        <v>8.9</v>
      </c>
    </row>
    <row spans="1:5" r="12">
      <c s="4" t="s" r="A12">
        <v>407</v>
      </c>
      <c s="4" t="s" r="D12">
        <v>410</v>
      </c>
    </row>
    <row spans="1:5" r="13">
      <c s="4" t="s" r="A13">
        <v>411</v>
      </c>
    </row>
    <row spans="1:5" r="14">
      <c s="3" t="s" r="A14">
        <v>403</v>
      </c>
    </row>
    <row spans="1:5" r="15">
      <c s="4" t="s" r="A15">
        <v>412</v>
      </c>
      <c s="4" t="s" r="D15">
        <v>2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30"/>
  </cols>
  <sheetData>
    <row spans="1:2" r="1">
      <c s="1" t="s" r="A1">
        <v>413</v>
      </c>
      <c s="2" t="s" r="B1">
        <v>1</v>
      </c>
    </row>
    <row spans="1:2" r="2">
      <c s="2" t="s" r="B2">
        <v>414</v>
      </c>
    </row>
    <row spans="1:2" r="3">
      <c s="3" t="s" r="A3">
        <v>181</v>
      </c>
    </row>
    <row spans="1:2" r="4">
      <c s="4" t="s" r="A4">
        <v>415</v>
      </c>
      <c s="5" t="n" r="B4">
        <v>316000</v>
      </c>
    </row>
    <row spans="1:2" r="5">
      <c s="4" t="s" r="A5">
        <v>416</v>
      </c>
      <c s="5" t="n" r="B5">
        <v>126000</v>
      </c>
    </row>
    <row spans="1:2" r="6">
      <c s="4" t="s" r="A6">
        <v>417</v>
      </c>
      <c s="5" t="n" r="B6">
        <v>190000</v>
      </c>
    </row>
    <row spans="1:2" r="7">
      <c s="4" t="s" r="A7">
        <v>418</v>
      </c>
      <c s="5" t="n" r="B7">
        <v>83333</v>
      </c>
    </row>
    <row spans="1:2" r="8">
      <c s="4" t="s" r="A8">
        <v>419</v>
      </c>
      <c s="8" t="n" r="B8">
        <v>19.56</v>
      </c>
    </row>
    <row spans="1:2" r="9">
      <c s="4" t="s" r="A9">
        <v>420</v>
      </c>
      <c s="11" t="n" r="B9">
        <v>18.81</v>
      </c>
    </row>
    <row spans="1:2" r="10">
      <c s="4" t="s" r="A10">
        <v>421</v>
      </c>
      <c s="11" t="n" r="B10">
        <v>20.06</v>
      </c>
    </row>
    <row spans="1:2" r="11">
      <c s="4" t="s" r="A11">
        <v>422</v>
      </c>
      <c s="8" t="n" r="B11">
        <v>2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423</v>
      </c>
      <c s="2" t="s" r="B1">
        <v>1</v>
      </c>
    </row>
    <row spans="1:2" r="2">
      <c s="2" t="s" r="B2">
        <v>414</v>
      </c>
    </row>
    <row spans="1:2" r="3">
      <c s="3" t="s" r="A3">
        <v>424</v>
      </c>
    </row>
    <row spans="1:2" r="4">
      <c s="4" t="s" r="A4">
        <v>425</v>
      </c>
      <c s="5" t="n" r="B4">
        <v>23252</v>
      </c>
    </row>
    <row spans="1:2" r="5">
      <c s="4" t="s" r="A5">
        <v>426</v>
      </c>
      <c s="5" t="n" r="B5">
        <v>33214</v>
      </c>
    </row>
    <row spans="1:2" r="6">
      <c s="4" t="s" r="A6">
        <v>427</v>
      </c>
      <c s="5" t="n" r="B6">
        <v>45084</v>
      </c>
    </row>
    <row spans="1:2" r="7">
      <c s="4" t="s" r="A7">
        <v>428</v>
      </c>
      <c s="5" t="n" r="B7">
        <v>581238</v>
      </c>
    </row>
    <row spans="1:2" r="8">
      <c s="4" t="s" r="A8">
        <v>429</v>
      </c>
      <c s="5" t="n" r="B8">
        <v>526192</v>
      </c>
    </row>
    <row spans="1:2" r="9">
      <c s="3" t="s" r="A9">
        <v>430</v>
      </c>
    </row>
    <row spans="1:2" r="10">
      <c s="4" t="s" r="A10">
        <v>431</v>
      </c>
      <c s="8" t="n" r="B10">
        <v>22.04</v>
      </c>
    </row>
    <row spans="1:2" r="11">
      <c s="4" t="s" r="A11">
        <v>432</v>
      </c>
      <c s="11" t="n" r="B11">
        <v>23.61</v>
      </c>
    </row>
    <row spans="1:2" r="12">
      <c s="4" t="s" r="A12">
        <v>433</v>
      </c>
      <c s="11" t="n" r="B12">
        <v>22.38</v>
      </c>
    </row>
    <row spans="1:2" r="13">
      <c s="4" t="s" r="A13">
        <v>434</v>
      </c>
      <c s="11" t="n" r="B13">
        <v>22.35</v>
      </c>
    </row>
    <row spans="1:2" r="14">
      <c s="4" t="s" r="A14">
        <v>435</v>
      </c>
      <c s="8" t="n" r="B14">
        <v>22.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6</v>
      </c>
      <c s="2" t="s" r="B1">
        <v>72</v>
      </c>
      <c s="2" t="s" r="D1">
        <v>1</v>
      </c>
    </row>
    <row spans="1:5" r="2">
      <c s="2" t="s" r="B2">
        <v>2</v>
      </c>
      <c s="2" t="s" r="C2">
        <v>73</v>
      </c>
      <c s="2" t="s" r="D2">
        <v>2</v>
      </c>
      <c s="2" t="s" r="E2">
        <v>73</v>
      </c>
    </row>
    <row spans="1:5" r="3">
      <c s="3" t="s" r="A3">
        <v>184</v>
      </c>
    </row>
    <row spans="1:5" r="4">
      <c s="4" t="s" r="A4">
        <v>437</v>
      </c>
      <c s="7" t="n" r="B4">
        <v>1811</v>
      </c>
      <c s="7" t="n" r="C4">
        <v>2138</v>
      </c>
      <c s="7" t="n" r="D4">
        <v>6166</v>
      </c>
      <c s="7" t="n" r="E4">
        <v>6691</v>
      </c>
    </row>
    <row spans="1:5" r="5">
      <c s="4" t="s" r="A5">
        <v>125</v>
      </c>
      <c s="5" t="n" r="B5">
        <v>-124</v>
      </c>
      <c s="5" t="n" r="C5">
        <v>-1056</v>
      </c>
      <c s="5" t="n" r="D5">
        <v>-113</v>
      </c>
      <c s="5" t="n" r="E5">
        <v>-1486</v>
      </c>
    </row>
    <row spans="1:5" r="6">
      <c s="4" t="s" r="A6">
        <v>92</v>
      </c>
      <c s="7" t="n" r="B6">
        <v>1687</v>
      </c>
      <c s="7" t="n" r="C6">
        <v>1082</v>
      </c>
      <c s="7" t="n" r="D6">
        <v>6053</v>
      </c>
      <c s="7" t="n" r="E6">
        <v>52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72</v>
      </c>
      <c s="2" t="s" r="D1">
        <v>1</v>
      </c>
    </row>
    <row spans="1:5" r="2">
      <c s="2" t="s" r="B2">
        <v>2</v>
      </c>
      <c s="2" t="s" r="C2">
        <v>73</v>
      </c>
      <c s="2" t="s" r="D2">
        <v>2</v>
      </c>
      <c s="2" t="s" r="E2">
        <v>73</v>
      </c>
    </row>
    <row spans="1:5" r="3">
      <c s="3" t="s" r="A3">
        <v>439</v>
      </c>
    </row>
    <row spans="1:5" r="4">
      <c s="4" t="s" r="A4">
        <v>440</v>
      </c>
      <c s="7" t="n" r="B4">
        <v>820</v>
      </c>
      <c s="7" t="n" r="C4">
        <v>1687</v>
      </c>
      <c s="7" t="n" r="D4">
        <v>3342</v>
      </c>
      <c s="7" t="n" r="E4">
        <v>3047</v>
      </c>
    </row>
    <row spans="1:5" r="5">
      <c s="4" t="s" r="A5">
        <v>441</v>
      </c>
      <c s="5" t="n" r="B5">
        <v>118</v>
      </c>
      <c s="5" t="n" r="C5">
        <v>-923</v>
      </c>
      <c s="5" t="n" r="D5">
        <v>419</v>
      </c>
      <c s="5" t="n" r="E5">
        <v>-508</v>
      </c>
    </row>
    <row spans="1:5" r="6">
      <c s="4" t="s" r="A6">
        <v>442</v>
      </c>
      <c s="5" t="n" r="B6">
        <v>873</v>
      </c>
      <c s="5" t="n" r="C6">
        <v>1374</v>
      </c>
      <c s="5" t="n" r="D6">
        <v>2405</v>
      </c>
      <c s="5" t="n" r="E6">
        <v>4152</v>
      </c>
    </row>
    <row spans="1:5" r="7">
      <c s="4" t="s" r="A7">
        <v>443</v>
      </c>
      <c s="5" t="n" r="B7">
        <v>1811</v>
      </c>
      <c s="5" t="n" r="C7">
        <v>2138</v>
      </c>
      <c s="5" t="n" r="D7">
        <v>6166</v>
      </c>
      <c s="5" t="n" r="E7">
        <v>6691</v>
      </c>
    </row>
    <row spans="1:5" r="8">
      <c s="3" t="s" r="A8">
        <v>444</v>
      </c>
    </row>
    <row spans="1:5" r="9">
      <c s="4" t="s" r="A9">
        <v>445</v>
      </c>
      <c s="5" t="n" r="B9">
        <v>134</v>
      </c>
      <c s="5" t="n" r="C9">
        <v>-518</v>
      </c>
      <c s="5" t="n" r="D9">
        <v>544</v>
      </c>
      <c s="5" t="n" r="E9">
        <v>314</v>
      </c>
    </row>
    <row spans="1:5" r="10">
      <c s="4" t="s" r="A10">
        <v>446</v>
      </c>
      <c s="5" t="n" r="B10">
        <v>-24</v>
      </c>
      <c s="5" t="n" r="C10">
        <v>-138</v>
      </c>
      <c s="5" t="n" r="D10">
        <v>-82</v>
      </c>
      <c s="5" t="n" r="E10">
        <v>-141</v>
      </c>
    </row>
    <row spans="1:5" r="11">
      <c s="4" t="s" r="A11">
        <v>447</v>
      </c>
      <c s="5" t="n" r="B11">
        <v>-234</v>
      </c>
      <c s="5" t="n" r="C11">
        <v>-400</v>
      </c>
      <c s="5" t="n" r="D11">
        <v>-575</v>
      </c>
      <c s="5" t="n" r="E11">
        <v>-1659</v>
      </c>
    </row>
    <row spans="1:5" r="12">
      <c s="4" t="s" r="A12">
        <v>448</v>
      </c>
      <c s="7" t="n" r="B12">
        <v>-124</v>
      </c>
      <c s="7" t="n" r="C12">
        <v>-1056</v>
      </c>
      <c s="7" t="n" r="D12">
        <v>-113</v>
      </c>
      <c s="7" t="n" r="E12">
        <v>-1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72</v>
      </c>
      <c s="2" t="s" r="D1">
        <v>1</v>
      </c>
    </row>
    <row spans="1:5" r="2">
      <c s="2" t="s" r="B2">
        <v>2</v>
      </c>
      <c s="2" t="s" r="C2">
        <v>73</v>
      </c>
      <c s="2" t="s" r="D2">
        <v>2</v>
      </c>
      <c s="2" t="s" r="E2">
        <v>73</v>
      </c>
    </row>
    <row spans="1:5" r="3">
      <c s="3" t="s" r="A3">
        <v>99</v>
      </c>
    </row>
    <row spans="1:5" r="4">
      <c s="4" t="s" r="A4">
        <v>100</v>
      </c>
      <c s="7" t="n" r="B4">
        <v>7664</v>
      </c>
      <c s="7" t="n" r="C4">
        <v>7334</v>
      </c>
      <c s="7" t="n" r="D4">
        <v>22680</v>
      </c>
      <c s="7" t="n" r="E4">
        <v>22040</v>
      </c>
    </row>
    <row spans="1:5" r="5">
      <c s="4" t="s" r="A5">
        <v>101</v>
      </c>
      <c s="5" t="n" r="B5">
        <v>34391</v>
      </c>
      <c s="5" t="n" r="C5">
        <v>33688</v>
      </c>
      <c s="5" t="n" r="D5">
        <v>103649</v>
      </c>
      <c s="5" t="n" r="E5">
        <v>101289</v>
      </c>
    </row>
    <row spans="1:5" r="6">
      <c s="4" t="s" r="A6">
        <v>102</v>
      </c>
      <c s="7" t="n" r="B6">
        <v>3</v>
      </c>
      <c s="7" t="n" r="C6">
        <v>4</v>
      </c>
      <c s="7" t="n" r="D6">
        <v>37</v>
      </c>
      <c s="7" t="n" r="E6">
        <v>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449</v>
      </c>
      <c s="2" t="s" r="B1">
        <v>2</v>
      </c>
      <c s="2" t="s" r="C1">
        <v>25</v>
      </c>
    </row>
    <row spans="1:3" r="2">
      <c s="3" t="s" r="A2">
        <v>184</v>
      </c>
    </row>
    <row spans="1:3" r="3">
      <c s="4" t="s" r="A3">
        <v>450</v>
      </c>
      <c s="7" t="n" r="B3">
        <v>7900000</v>
      </c>
      <c s="7" t="n" r="C3">
        <v>9700000</v>
      </c>
    </row>
    <row spans="1:3" r="4">
      <c s="4" t="s" r="A4">
        <v>451</v>
      </c>
      <c s="5" t="n" r="B4">
        <v>24900000</v>
      </c>
      <c s="7" t="n" r="C4">
        <v>26800000</v>
      </c>
    </row>
    <row spans="1:3" r="5">
      <c s="4" t="s" r="A5">
        <v>452</v>
      </c>
      <c s="5" t="n" r="B5">
        <v>4600000</v>
      </c>
    </row>
    <row spans="1:3" r="6">
      <c s="4" t="s" r="A6">
        <v>453</v>
      </c>
      <c s="5" t="n" r="B6">
        <v>4200000</v>
      </c>
    </row>
    <row spans="1:3" r="7">
      <c s="4" t="s" r="A7">
        <v>454</v>
      </c>
      <c s="5" t="n" r="B7">
        <v>22400000</v>
      </c>
    </row>
    <row spans="1:3" r="8">
      <c s="4" t="s" r="A8">
        <v>455</v>
      </c>
      <c s="7" t="n" r="B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56</v>
      </c>
      <c s="2" t="s" r="C1">
        <v>72</v>
      </c>
      <c s="2" t="s" r="E1">
        <v>1</v>
      </c>
    </row>
    <row spans="1:6" r="2">
      <c s="2" t="s" r="C2">
        <v>2</v>
      </c>
      <c s="2" t="s" r="D2">
        <v>73</v>
      </c>
      <c s="2" t="s" r="E2">
        <v>2</v>
      </c>
      <c s="2" t="s" r="F2">
        <v>73</v>
      </c>
    </row>
    <row spans="1:6" r="3">
      <c s="3" t="s" r="A3">
        <v>187</v>
      </c>
    </row>
    <row spans="1:6" r="4">
      <c s="4" t="s" r="A4">
        <v>93</v>
      </c>
      <c s="7" t="n" r="C4">
        <v>13423</v>
      </c>
      <c s="7" t="n" r="D4">
        <v>19091</v>
      </c>
      <c s="7" t="n" r="E4">
        <v>52755</v>
      </c>
      <c s="7" t="n" r="F4">
        <v>55070</v>
      </c>
    </row>
    <row spans="1:6" r="5">
      <c s="4" t="s" r="A5">
        <v>457</v>
      </c>
      <c s="5" t="n" r="C5">
        <v>6</v>
      </c>
      <c s="5" t="n" r="E5">
        <v>6</v>
      </c>
    </row>
    <row spans="1:6" r="6">
      <c s="4" t="s" r="A6">
        <v>458</v>
      </c>
      <c s="7" t="n" r="C6">
        <v>13417</v>
      </c>
      <c s="7" t="n" r="D6">
        <v>19091</v>
      </c>
      <c s="7" t="n" r="E6">
        <v>52749</v>
      </c>
      <c s="7" t="n" r="F6">
        <v>55070</v>
      </c>
    </row>
    <row spans="1:6" r="7">
      <c s="4" t="s" r="A7">
        <v>459</v>
      </c>
      <c s="5" t="n" r="C7">
        <v>77160514</v>
      </c>
      <c s="5" t="n" r="D7">
        <v>78666241</v>
      </c>
      <c s="5" t="n" r="E7">
        <v>77472673</v>
      </c>
      <c s="5" t="n" r="F7">
        <v>78485109</v>
      </c>
    </row>
    <row spans="1:6" r="8">
      <c s="4" t="s" r="A8">
        <v>460</v>
      </c>
      <c s="4" t="s" r="B8">
        <v>318</v>
      </c>
      <c s="5" t="n" r="C8">
        <v>132299</v>
      </c>
      <c s="5" t="n" r="D8">
        <v>550683</v>
      </c>
      <c s="5" t="n" r="E8">
        <v>104722</v>
      </c>
      <c s="5" t="n" r="F8">
        <v>708343</v>
      </c>
    </row>
    <row spans="1:6" r="9">
      <c s="4" t="s" r="A9">
        <v>461</v>
      </c>
      <c s="5" t="n" r="C9">
        <v>77292813</v>
      </c>
      <c s="5" t="n" r="D9">
        <v>79216924</v>
      </c>
      <c s="5" t="n" r="E9">
        <v>77577394</v>
      </c>
      <c s="5" t="n" r="F9">
        <v>79193452</v>
      </c>
    </row>
    <row spans="1:6" r="10">
      <c s="4" t="s" r="A10">
        <v>462</v>
      </c>
      <c s="8" t="n" r="C10">
        <v>0.17</v>
      </c>
      <c s="8" t="n" r="D10">
        <v>0.24</v>
      </c>
      <c s="8" t="n" r="E10">
        <v>0.68</v>
      </c>
      <c s="8" t="n" r="F10">
        <v>0.7</v>
      </c>
    </row>
    <row spans="1:6" r="11">
      <c s="4" t="s" r="A11">
        <v>463</v>
      </c>
      <c s="8" t="n" r="C11">
        <v>0.17</v>
      </c>
      <c s="8" t="n" r="D11">
        <v>0.24</v>
      </c>
      <c s="8" t="n" r="E11">
        <v>0.68</v>
      </c>
      <c s="8" t="n" r="F11">
        <v>0.7</v>
      </c>
    </row>
    <row spans="1:6" r="12">
      <c t="n" r="A12"/>
    </row>
    <row spans="1:6" r="13">
      <c s="4" t="s" r="A13">
        <v>318</v>
      </c>
      <c s="4" t="s" r="B13">
        <v>464</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t="s" r="A1">
        <v>465</v>
      </c>
      <c s="2" t="s" r="B1">
        <v>466</v>
      </c>
      <c s="2" t="s" r="C1">
        <v>467</v>
      </c>
      <c s="2" t="s" r="D1">
        <v>468</v>
      </c>
      <c s="2" t="s" r="E1">
        <v>469</v>
      </c>
      <c s="2" t="s" r="F1">
        <v>470</v>
      </c>
      <c s="2" t="s" r="G1">
        <v>471</v>
      </c>
    </row>
    <row spans="1:7" r="2">
      <c s="3" t="s" r="A2">
        <v>187</v>
      </c>
    </row>
    <row spans="1:7" r="3">
      <c s="4" t="s" r="A3">
        <v>472</v>
      </c>
      <c s="8" t="n" r="C3">
        <v>0.1</v>
      </c>
      <c s="8" t="n" r="E3">
        <v>0.1</v>
      </c>
      <c s="8" t="n" r="G3">
        <v>0.1</v>
      </c>
    </row>
    <row spans="1:7" r="4">
      <c s="4" t="s" r="A4">
        <v>473</v>
      </c>
      <c s="8" t="n" r="B4">
        <v>0.1</v>
      </c>
      <c s="8" t="n" r="D4">
        <v>0.1</v>
      </c>
      <c s="8" t="n" r="F4">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4</v>
      </c>
      <c s="2" t="s" r="B1">
        <v>72</v>
      </c>
      <c s="2" t="s" r="D1">
        <v>1</v>
      </c>
    </row>
    <row spans="1:5" r="2">
      <c s="2" t="s" r="B2">
        <v>2</v>
      </c>
      <c s="2" t="s" r="C2">
        <v>73</v>
      </c>
      <c s="2" t="s" r="D2">
        <v>2</v>
      </c>
      <c s="2" t="s" r="E2">
        <v>73</v>
      </c>
    </row>
    <row spans="1:5" r="3">
      <c s="3" t="s" r="A3">
        <v>475</v>
      </c>
    </row>
    <row spans="1:5" r="4">
      <c s="4" t="s" r="A4">
        <v>476</v>
      </c>
      <c s="9" t="n" r="B4">
        <v>1.9</v>
      </c>
      <c s="7" t="n" r="C4">
        <v>2</v>
      </c>
      <c s="7" t="n" r="D4">
        <v>6</v>
      </c>
      <c s="9" t="n" r="E4">
        <v>6.2</v>
      </c>
    </row>
    <row spans="1:5" r="5">
      <c s="4" t="s" r="A5">
        <v>477</v>
      </c>
      <c s="12" t="n" r="B5">
        <v>1.4</v>
      </c>
      <c s="9" t="n" r="C5">
        <v>1.5</v>
      </c>
      <c s="5" t="n" r="D5">
        <v>4</v>
      </c>
      <c s="9" t="n" r="E5">
        <v>4.6</v>
      </c>
    </row>
    <row spans="1:5" r="6">
      <c s="4" t="s" r="A6">
        <v>478</v>
      </c>
      <c s="9" t="n" r="B6">
        <v>1.1</v>
      </c>
      <c s="9" t="n" r="D6">
        <v>1.1</v>
      </c>
    </row>
    <row spans="1:5" r="7">
      <c s="4" t="s" r="A7">
        <v>479</v>
      </c>
    </row>
    <row spans="1:5" r="8">
      <c s="3" t="s" r="A8">
        <v>475</v>
      </c>
    </row>
    <row spans="1:5" r="9">
      <c s="4" t="s" r="A9">
        <v>480</v>
      </c>
      <c s="4" t="s" r="D9">
        <v>4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82</v>
      </c>
      <c s="2" t="s" r="C1">
        <v>72</v>
      </c>
      <c s="2" t="s" r="E1">
        <v>1</v>
      </c>
    </row>
    <row spans="1:6" r="2">
      <c s="2" t="s" r="C2">
        <v>2</v>
      </c>
      <c s="2" t="s" r="D2">
        <v>73</v>
      </c>
      <c s="2" t="s" r="E2">
        <v>2</v>
      </c>
      <c s="2" t="s" r="F2">
        <v>73</v>
      </c>
    </row>
    <row spans="1:6" r="3">
      <c s="3" t="s" r="A3">
        <v>483</v>
      </c>
    </row>
    <row spans="1:6" r="4">
      <c s="4" t="s" r="A4">
        <v>78</v>
      </c>
      <c s="4" t="s" r="B4">
        <v>311</v>
      </c>
      <c s="7" t="n" r="C4">
        <v>42055</v>
      </c>
      <c s="7" t="n" r="D4">
        <v>41022</v>
      </c>
      <c s="7" t="n" r="E4">
        <v>126329</v>
      </c>
      <c s="7" t="n" r="F4">
        <v>123329</v>
      </c>
    </row>
    <row spans="1:6" r="5">
      <c s="4" t="s" r="A5">
        <v>484</v>
      </c>
      <c s="5" t="n" r="C5">
        <v>406</v>
      </c>
      <c s="5" t="n" r="D5">
        <v>132</v>
      </c>
      <c s="5" t="n" r="E5">
        <v>1496</v>
      </c>
      <c s="5" t="n" r="F5">
        <v>888</v>
      </c>
    </row>
    <row spans="1:6" r="6">
      <c s="4" t="s" r="A6">
        <v>485</v>
      </c>
      <c s="5" t="n" r="C6">
        <v>1831</v>
      </c>
      <c s="5" t="n" r="D6">
        <v>1999</v>
      </c>
      <c s="5" t="n" r="E6">
        <v>5798</v>
      </c>
      <c s="5" t="n" r="F6">
        <v>6000</v>
      </c>
    </row>
    <row spans="1:6" r="7">
      <c s="3" t="s" r="A7">
        <v>486</v>
      </c>
    </row>
    <row spans="1:6" r="8">
      <c s="4" t="s" r="A8">
        <v>86</v>
      </c>
      <c s="7" t="n" r="C8">
        <v>59</v>
      </c>
      <c s="7" t="n" r="D8">
        <v>48</v>
      </c>
      <c s="7" t="n" r="E8">
        <v>146</v>
      </c>
      <c s="7" t="n" r="F8">
        <v>150</v>
      </c>
    </row>
    <row spans="1:6" r="9">
      <c t="n" r="A9"/>
    </row>
    <row spans="1:6" r="10">
      <c s="4" t="s" r="A10">
        <v>318</v>
      </c>
      <c s="4" t="s" r="B10">
        <v>487</v>
      </c>
    </row>
    <row spans="1:6" r="11">
      <c s="4" t="s" r="A11">
        <v>316</v>
      </c>
      <c s="4" t="s" r="B11">
        <v>488</v>
      </c>
    </row>
  </sheetData>
  <mergeCells count="6">
    <mergeCell ref="A1:B2"/>
    <mergeCell ref="C1:D1"/>
    <mergeCell ref="E1:F1"/>
    <mergeCell ref="A9:E9"/>
    <mergeCell ref="B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9</v>
      </c>
      <c s="2" t="s" r="B1">
        <v>72</v>
      </c>
      <c s="2" t="s" r="D1">
        <v>1</v>
      </c>
    </row>
    <row spans="1:5" r="2">
      <c s="2" t="s" r="B2">
        <v>2</v>
      </c>
      <c s="2" t="s" r="C2">
        <v>73</v>
      </c>
      <c s="2" t="s" r="D2">
        <v>2</v>
      </c>
      <c s="2" t="s" r="E2">
        <v>73</v>
      </c>
    </row>
    <row spans="1:5" r="3">
      <c s="3" t="s" r="A3">
        <v>490</v>
      </c>
    </row>
    <row spans="1:5" r="4">
      <c s="4" t="s" r="A4">
        <v>491</v>
      </c>
      <c s="9" t="n" r="B4">
        <v>0.5</v>
      </c>
      <c s="9" t="n" r="C4">
        <v>0.6</v>
      </c>
      <c s="9" t="n" r="D4">
        <v>1.6</v>
      </c>
      <c s="7" t="n" r="E4">
        <v>2</v>
      </c>
    </row>
    <row spans="1:5" r="5">
      <c s="4" t="s" r="A5">
        <v>492</v>
      </c>
    </row>
    <row spans="1:5" r="6">
      <c s="3" t="s" r="A6">
        <v>490</v>
      </c>
    </row>
    <row spans="1:5" r="7">
      <c s="4" t="s" r="A7">
        <v>493</v>
      </c>
      <c s="4" t="s" r="B7">
        <v>494</v>
      </c>
      <c s="4" t="s" r="C7">
        <v>495</v>
      </c>
      <c s="4" t="s" r="D7">
        <v>494</v>
      </c>
      <c s="4" t="s" r="E7">
        <v>4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96</v>
      </c>
      <c s="2" t="s" r="C1">
        <v>2</v>
      </c>
      <c s="2" t="s" r="D1">
        <v>25</v>
      </c>
    </row>
    <row spans="1:4" r="2">
      <c s="3" t="s" r="A2">
        <v>193</v>
      </c>
    </row>
    <row spans="1:4" r="3">
      <c s="4" t="s" r="A3">
        <v>497</v>
      </c>
      <c s="7" t="n" r="C3">
        <v>25324</v>
      </c>
      <c s="7" t="n" r="D3">
        <v>13566</v>
      </c>
    </row>
    <row spans="1:4" r="4">
      <c s="3" t="s" r="A4">
        <v>498</v>
      </c>
    </row>
    <row spans="1:4" r="5">
      <c s="4" t="s" r="A5">
        <v>499</v>
      </c>
      <c s="4" t="s" r="B5">
        <v>318</v>
      </c>
      <c s="5" t="n" r="D5">
        <v>1428</v>
      </c>
    </row>
    <row spans="1:4" r="6">
      <c s="3" t="s" r="A6">
        <v>500</v>
      </c>
    </row>
    <row spans="1:4" r="7">
      <c s="4" t="s" r="A7">
        <v>499</v>
      </c>
      <c s="5" t="n" r="C7">
        <v>19881</v>
      </c>
      <c s="5" t="n" r="D7">
        <v>17006</v>
      </c>
    </row>
    <row spans="1:4" r="8">
      <c s="4" t="s" r="A8">
        <v>31</v>
      </c>
      <c s="5" t="n" r="C8">
        <v>2605</v>
      </c>
      <c s="5" t="n" r="D8">
        <v>1141</v>
      </c>
    </row>
    <row spans="1:4" r="9">
      <c s="4" t="s" r="A9">
        <v>41</v>
      </c>
      <c s="4" t="s" r="B9">
        <v>316</v>
      </c>
      <c s="5" t="n" r="C9">
        <v>2231</v>
      </c>
      <c s="5" t="n" r="D9">
        <v>5260</v>
      </c>
    </row>
    <row spans="1:4" r="10">
      <c s="4" t="s" r="A10">
        <v>42</v>
      </c>
      <c s="5" t="n" r="C10">
        <v>10069</v>
      </c>
      <c s="5" t="n" r="D10">
        <v>8154</v>
      </c>
    </row>
    <row spans="1:4" r="11">
      <c s="4" t="s" r="A11">
        <v>50</v>
      </c>
      <c s="4" t="s" r="B11">
        <v>316</v>
      </c>
      <c s="7" t="n" r="C11">
        <v>14</v>
      </c>
      <c s="7" t="n" r="D11">
        <v>45</v>
      </c>
    </row>
    <row spans="1:4" r="12">
      <c t="n" r="A12"/>
    </row>
    <row spans="1:4" r="13">
      <c s="4" t="s" r="A13">
        <v>318</v>
      </c>
      <c s="4" t="s" r="B13">
        <v>501</v>
      </c>
    </row>
    <row spans="1:4" r="14">
      <c s="4" t="s" r="A14">
        <v>316</v>
      </c>
      <c s="4" t="s" r="B14">
        <v>502</v>
      </c>
    </row>
  </sheetData>
  <mergeCells count="4">
    <mergeCell ref="A1:B1"/>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03</v>
      </c>
      <c s="2" t="s" r="C1">
        <v>2</v>
      </c>
      <c s="2" t="s" r="D1">
        <v>25</v>
      </c>
    </row>
    <row spans="1:4" r="2">
      <c s="3" t="s" r="A2">
        <v>490</v>
      </c>
    </row>
    <row spans="1:4" r="3">
      <c s="4" t="s" r="A3">
        <v>41</v>
      </c>
      <c s="4" t="s" r="B3">
        <v>318</v>
      </c>
      <c s="7" t="n" r="C3">
        <v>2231000</v>
      </c>
      <c s="7" t="n" r="D3">
        <v>5260000</v>
      </c>
    </row>
    <row spans="1:4" r="4">
      <c s="4" t="s" r="A4">
        <v>50</v>
      </c>
      <c s="4" t="s" r="B4">
        <v>318</v>
      </c>
      <c s="5" t="n" r="C4">
        <v>14000</v>
      </c>
      <c s="5" t="n" r="D4">
        <v>45000</v>
      </c>
    </row>
    <row spans="1:4" r="5">
      <c s="4" t="s" r="A5">
        <v>504</v>
      </c>
    </row>
    <row spans="1:4" r="6">
      <c s="3" t="s" r="A6">
        <v>490</v>
      </c>
    </row>
    <row spans="1:4" r="7">
      <c s="4" t="s" r="A7">
        <v>41</v>
      </c>
      <c s="5" t="n" r="C7">
        <v>32000</v>
      </c>
      <c s="5" t="n" r="D7">
        <v>200000</v>
      </c>
    </row>
    <row spans="1:4" r="8">
      <c s="4" t="s" r="A8">
        <v>50</v>
      </c>
      <c s="7" t="n" r="C8">
        <v>14000</v>
      </c>
      <c s="7" t="n" r="D8">
        <v>45000</v>
      </c>
    </row>
    <row spans="1:4" r="9">
      <c t="n" r="A9"/>
    </row>
    <row spans="1:4" r="10">
      <c s="4" t="s" r="A10">
        <v>318</v>
      </c>
      <c s="4" t="s" r="B10">
        <v>502</v>
      </c>
    </row>
  </sheetData>
  <mergeCells count="3">
    <mergeCell ref="A1:B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s="1" t="s" r="A1">
        <v>505</v>
      </c>
      <c s="2" t="s" r="B1">
        <v>278</v>
      </c>
    </row>
    <row spans="1:2" r="2">
      <c s="3" t="s" r="A2">
        <v>193</v>
      </c>
    </row>
    <row spans="1:2" r="3">
      <c s="4" t="s" r="A3">
        <v>506</v>
      </c>
      <c s="9" t="n" r="B3">
        <v>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507</v>
      </c>
      <c s="2" t="s" r="B1">
        <v>1</v>
      </c>
    </row>
    <row spans="1:2" r="2">
      <c s="2" t="s" r="B2">
        <v>508</v>
      </c>
    </row>
    <row spans="1:2" r="3">
      <c s="3" t="s" r="A3">
        <v>196</v>
      </c>
    </row>
    <row spans="1:2" r="4">
      <c s="4" t="s" r="A4">
        <v>509</v>
      </c>
      <c s="5" t="n" r="B4">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0"/>
    <col customWidth="1" max="6" min="6" width="55"/>
  </cols>
  <sheetData>
    <row spans="1:6" r="1">
      <c s="1" t="s" r="A1">
        <v>103</v>
      </c>
      <c s="2" t="s" r="B1">
        <v>104</v>
      </c>
      <c s="2" t="s" r="C1">
        <v>105</v>
      </c>
      <c s="2" t="s" r="D1">
        <v>106</v>
      </c>
      <c s="2" t="s" r="E1">
        <v>107</v>
      </c>
      <c s="2" t="s" r="F1">
        <v>108</v>
      </c>
    </row>
    <row spans="1:6" r="2">
      <c s="4" t="s" r="A2">
        <v>109</v>
      </c>
      <c s="7" t="n" r="B2">
        <v>119573</v>
      </c>
      <c s="7" t="n" r="C2">
        <v>779</v>
      </c>
      <c s="7" t="n" r="D2">
        <v>59740</v>
      </c>
      <c s="7" t="n" r="E2">
        <v>65576</v>
      </c>
      <c s="7" t="n" r="F2">
        <v>-6522</v>
      </c>
    </row>
    <row spans="1:6" r="3">
      <c s="4" t="s" r="A3">
        <v>110</v>
      </c>
      <c s="5" t="n" r="B3">
        <v>77893144</v>
      </c>
      <c s="5" t="n" r="C3">
        <v>77893144</v>
      </c>
    </row>
    <row spans="1:6" r="4">
      <c s="4" t="s" r="A4">
        <v>111</v>
      </c>
      <c s="7" t="n" r="B4">
        <v>3748</v>
      </c>
      <c s="5" t="n" r="D4">
        <v>3748</v>
      </c>
    </row>
    <row spans="1:6" r="5">
      <c s="4" t="s" r="A5">
        <v>112</v>
      </c>
      <c s="5" t="n" r="B5">
        <v>-34973</v>
      </c>
      <c s="7" t="n" r="C5">
        <v>-18</v>
      </c>
      <c s="5" t="n" r="D5">
        <v>-34955</v>
      </c>
    </row>
    <row spans="1:6" r="6">
      <c s="4" t="s" r="A6">
        <v>113</v>
      </c>
      <c s="5" t="n" r="C6">
        <v>-1834228</v>
      </c>
    </row>
    <row spans="1:6" r="7">
      <c s="4" t="s" r="A7">
        <v>114</v>
      </c>
      <c s="5" t="n" r="B7">
        <v>-30</v>
      </c>
      <c s="7" t="n" r="C7">
        <v>1</v>
      </c>
      <c s="5" t="n" r="D7">
        <v>-31</v>
      </c>
    </row>
    <row spans="1:6" r="8">
      <c s="4" t="s" r="A8">
        <v>115</v>
      </c>
      <c s="5" t="n" r="C8">
        <v>46964</v>
      </c>
    </row>
    <row spans="1:6" r="9">
      <c s="4" t="s" r="A9">
        <v>93</v>
      </c>
      <c s="5" t="n" r="B9">
        <v>52755</v>
      </c>
      <c s="5" t="n" r="E9">
        <v>52755</v>
      </c>
    </row>
    <row spans="1:6" r="10">
      <c s="4" t="s" r="A10">
        <v>116</v>
      </c>
      <c s="5" t="n" r="B10">
        <v>-23293</v>
      </c>
      <c s="5" t="n" r="E10">
        <v>-23293</v>
      </c>
    </row>
    <row spans="1:6" r="11">
      <c s="4" t="s" r="A11">
        <v>117</v>
      </c>
      <c s="5" t="n" r="B11">
        <v>473</v>
      </c>
      <c s="5" t="n" r="F11">
        <v>473</v>
      </c>
    </row>
    <row spans="1:6" r="12">
      <c s="4" t="s" r="A12">
        <v>118</v>
      </c>
      <c s="7" t="n" r="B12">
        <v>118253</v>
      </c>
      <c s="7" t="n" r="C12">
        <v>762</v>
      </c>
      <c s="7" t="n" r="D12">
        <v>28502</v>
      </c>
      <c s="7" t="n" r="E12">
        <v>95038</v>
      </c>
      <c s="7" t="n" r="F12">
        <v>-6049</v>
      </c>
    </row>
    <row spans="1:6" r="13">
      <c s="4" t="s" r="A13">
        <v>119</v>
      </c>
      <c s="5" t="n" r="B13">
        <v>76105880</v>
      </c>
      <c s="5" t="n" r="C13">
        <v>761058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10</v>
      </c>
      <c s="2" t="s" r="C1">
        <v>72</v>
      </c>
      <c s="2" t="s" r="E1">
        <v>1</v>
      </c>
    </row>
    <row spans="1:6" r="2">
      <c s="2" t="s" r="C2">
        <v>2</v>
      </c>
      <c s="2" t="s" r="D2">
        <v>73</v>
      </c>
      <c s="2" t="s" r="E2">
        <v>2</v>
      </c>
      <c s="2" t="s" r="F2">
        <v>73</v>
      </c>
    </row>
    <row spans="1:6" r="3">
      <c s="3" t="s" r="A3">
        <v>511</v>
      </c>
    </row>
    <row spans="1:6" r="4">
      <c s="4" t="s" r="A4">
        <v>74</v>
      </c>
      <c s="7" t="n" r="C4">
        <v>92778</v>
      </c>
      <c s="7" t="n" r="D4">
        <v>88879</v>
      </c>
      <c s="7" t="n" r="E4">
        <v>277351</v>
      </c>
      <c s="7" t="n" r="F4">
        <v>267645</v>
      </c>
    </row>
    <row spans="1:6" r="5">
      <c s="4" t="s" r="A5">
        <v>84</v>
      </c>
      <c s="5" t="n" r="C5">
        <v>20595</v>
      </c>
      <c s="5" t="n" r="D5">
        <v>26460</v>
      </c>
      <c s="5" t="n" r="E5">
        <v>75225</v>
      </c>
      <c s="5" t="n" r="F5">
        <v>76778</v>
      </c>
    </row>
    <row spans="1:6" r="6">
      <c s="4" t="s" r="A6">
        <v>512</v>
      </c>
    </row>
    <row spans="1:6" r="7">
      <c s="3" t="s" r="A7">
        <v>511</v>
      </c>
    </row>
    <row spans="1:6" r="8">
      <c s="4" t="s" r="A8">
        <v>84</v>
      </c>
      <c s="5" t="n" r="C8">
        <v>31602</v>
      </c>
      <c s="5" t="n" r="D8">
        <v>35921</v>
      </c>
      <c s="5" t="n" r="E8">
        <v>106080</v>
      </c>
      <c s="5" t="n" r="F8">
        <v>106670</v>
      </c>
    </row>
    <row spans="1:6" r="9">
      <c s="4" t="s" r="A9">
        <v>513</v>
      </c>
    </row>
    <row spans="1:6" r="10">
      <c s="3" t="s" r="A10">
        <v>511</v>
      </c>
    </row>
    <row spans="1:6" r="11">
      <c s="4" t="s" r="A11">
        <v>74</v>
      </c>
      <c s="5" t="n" r="C11">
        <v>20784</v>
      </c>
      <c s="5" t="n" r="D11">
        <v>19227</v>
      </c>
      <c s="5" t="n" r="E11">
        <v>62041</v>
      </c>
      <c s="5" t="n" r="F11">
        <v>58345</v>
      </c>
    </row>
    <row spans="1:6" r="12">
      <c s="4" t="s" r="A12">
        <v>84</v>
      </c>
      <c s="5" t="n" r="C12">
        <v>8517</v>
      </c>
      <c s="5" t="n" r="D12">
        <v>8518</v>
      </c>
      <c s="5" t="n" r="E12">
        <v>27411</v>
      </c>
      <c s="5" t="n" r="F12">
        <v>25700</v>
      </c>
    </row>
    <row spans="1:6" r="13">
      <c s="4" t="s" r="A13">
        <v>514</v>
      </c>
    </row>
    <row spans="1:6" r="14">
      <c s="3" t="s" r="A14">
        <v>511</v>
      </c>
    </row>
    <row spans="1:6" r="15">
      <c s="4" t="s" r="A15">
        <v>74</v>
      </c>
      <c s="5" t="n" r="C15">
        <v>34298</v>
      </c>
      <c s="5" t="n" r="D15">
        <v>32492</v>
      </c>
      <c s="5" t="n" r="E15">
        <v>101101</v>
      </c>
      <c s="5" t="n" r="F15">
        <v>97587</v>
      </c>
    </row>
    <row spans="1:6" r="16">
      <c s="4" t="s" r="A16">
        <v>84</v>
      </c>
      <c s="5" t="n" r="C16">
        <v>12777</v>
      </c>
      <c s="5" t="n" r="D16">
        <v>14707</v>
      </c>
      <c s="5" t="n" r="E16">
        <v>40828</v>
      </c>
      <c s="5" t="n" r="F16">
        <v>44738</v>
      </c>
    </row>
    <row spans="1:6" r="17">
      <c s="4" t="s" r="A17">
        <v>515</v>
      </c>
    </row>
    <row spans="1:6" r="18">
      <c s="3" t="s" r="A18">
        <v>511</v>
      </c>
    </row>
    <row spans="1:6" r="19">
      <c s="4" t="s" r="A19">
        <v>74</v>
      </c>
      <c s="5" t="n" r="C19">
        <v>44492</v>
      </c>
      <c s="5" t="n" r="D19">
        <v>43805</v>
      </c>
      <c s="5" t="n" r="E19">
        <v>134672</v>
      </c>
      <c s="5" t="n" r="F19">
        <v>131609</v>
      </c>
    </row>
    <row spans="1:6" r="20">
      <c s="4" t="s" r="A20">
        <v>84</v>
      </c>
      <c s="5" t="n" r="C20">
        <v>10308</v>
      </c>
      <c s="5" t="n" r="D20">
        <v>12696</v>
      </c>
      <c s="5" t="n" r="E20">
        <v>37841</v>
      </c>
      <c s="5" t="n" r="F20">
        <v>36232</v>
      </c>
    </row>
    <row spans="1:6" r="21">
      <c s="4" t="s" r="A21">
        <v>516</v>
      </c>
    </row>
    <row spans="1:6" r="22">
      <c s="3" t="s" r="A22">
        <v>511</v>
      </c>
    </row>
    <row spans="1:6" r="23">
      <c s="4" t="s" r="A23">
        <v>84</v>
      </c>
      <c s="4" t="s" r="B23">
        <v>318</v>
      </c>
      <c s="5" t="n" r="C23">
        <v>-11007</v>
      </c>
      <c s="5" t="n" r="D23">
        <v>-9461</v>
      </c>
      <c s="5" t="n" r="E23">
        <v>-30855</v>
      </c>
      <c s="5" t="n" r="F23">
        <v>-29892</v>
      </c>
    </row>
    <row spans="1:6" r="24">
      <c s="4" t="s" r="A24">
        <v>517</v>
      </c>
    </row>
    <row spans="1:6" r="25">
      <c s="3" t="s" r="A25">
        <v>511</v>
      </c>
    </row>
    <row spans="1:6" r="26">
      <c s="4" t="s" r="A26">
        <v>74</v>
      </c>
      <c s="4" t="s" r="B26">
        <v>316</v>
      </c>
      <c s="7" t="n" r="C26">
        <v>-6796</v>
      </c>
      <c s="7" t="n" r="D26">
        <v>-6645</v>
      </c>
      <c s="7" t="n" r="E26">
        <v>-20463</v>
      </c>
      <c s="7" t="n" r="F26">
        <v>-19896</v>
      </c>
    </row>
    <row spans="1:6" r="27">
      <c t="n" r="A27"/>
    </row>
    <row spans="1:6" r="28">
      <c s="4" t="s" r="A28">
        <v>318</v>
      </c>
      <c s="4" t="s" r="B28">
        <v>518</v>
      </c>
    </row>
    <row spans="1:6" r="29">
      <c s="4" t="s" r="A29">
        <v>316</v>
      </c>
      <c s="4" t="s" r="B29">
        <v>519</v>
      </c>
    </row>
  </sheetData>
  <mergeCells count="6">
    <mergeCell ref="A1:B2"/>
    <mergeCell ref="C1:D1"/>
    <mergeCell ref="E1:F1"/>
    <mergeCell ref="A27:E27"/>
    <mergeCell ref="B28:E28"/>
    <mergeCell ref="B29:E2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20</v>
      </c>
      <c s="2" t="s" r="C1">
        <v>72</v>
      </c>
      <c s="2" t="s" r="E1">
        <v>1</v>
      </c>
    </row>
    <row spans="1:6" r="2">
      <c s="2" t="s" r="C2">
        <v>2</v>
      </c>
      <c s="2" t="s" r="D2">
        <v>73</v>
      </c>
      <c s="2" t="s" r="E2">
        <v>2</v>
      </c>
      <c s="2" t="s" r="F2">
        <v>73</v>
      </c>
    </row>
    <row spans="1:6" r="3">
      <c s="3" t="s" r="A3">
        <v>521</v>
      </c>
    </row>
    <row spans="1:6" r="4">
      <c s="4" t="s" r="A4">
        <v>84</v>
      </c>
      <c s="7" t="n" r="C4">
        <v>20595</v>
      </c>
      <c s="7" t="n" r="D4">
        <v>26460</v>
      </c>
      <c s="7" t="n" r="E4">
        <v>75225</v>
      </c>
      <c s="7" t="n" r="F4">
        <v>76778</v>
      </c>
    </row>
    <row spans="1:6" r="5">
      <c s="4" t="s" r="A5">
        <v>522</v>
      </c>
      <c s="5" t="n" r="C5">
        <v>-5863</v>
      </c>
      <c s="5" t="n" r="D5">
        <v>-6279</v>
      </c>
      <c s="5" t="n" r="E5">
        <v>-18043</v>
      </c>
      <c s="5" t="n" r="F5">
        <v>-19535</v>
      </c>
    </row>
    <row spans="1:6" r="6">
      <c s="4" t="s" r="A6">
        <v>88</v>
      </c>
      <c s="5" t="n" r="C6">
        <v>-3</v>
      </c>
      <c s="5" t="n" r="D6">
        <v>241</v>
      </c>
      <c s="5" t="n" r="E6">
        <v>196</v>
      </c>
      <c s="5" t="n" r="F6">
        <v>905</v>
      </c>
    </row>
    <row spans="1:6" r="7">
      <c s="4" t="s" r="A7">
        <v>89</v>
      </c>
      <c s="5" t="n" r="C7">
        <v>381</v>
      </c>
      <c s="5" t="n" r="D7">
        <v>-249</v>
      </c>
      <c s="5" t="n" r="E7">
        <v>1430</v>
      </c>
      <c s="5" t="n" r="F7">
        <v>2127</v>
      </c>
    </row>
    <row spans="1:6" r="8">
      <c s="4" t="s" r="A8">
        <v>92</v>
      </c>
      <c s="5" t="n" r="C8">
        <v>-1687</v>
      </c>
      <c s="5" t="n" r="D8">
        <v>-1082</v>
      </c>
      <c s="5" t="n" r="E8">
        <v>-6053</v>
      </c>
      <c s="5" t="n" r="F8">
        <v>-5205</v>
      </c>
    </row>
    <row spans="1:6" r="9">
      <c s="4" t="s" r="A9">
        <v>93</v>
      </c>
      <c s="5" t="n" r="C9">
        <v>13423</v>
      </c>
      <c s="5" t="n" r="D9">
        <v>19091</v>
      </c>
      <c s="5" t="n" r="E9">
        <v>52755</v>
      </c>
      <c s="5" t="n" r="F9">
        <v>55070</v>
      </c>
    </row>
    <row spans="1:6" r="10">
      <c s="4" t="s" r="A10">
        <v>512</v>
      </c>
    </row>
    <row spans="1:6" r="11">
      <c s="3" t="s" r="A11">
        <v>521</v>
      </c>
    </row>
    <row spans="1:6" r="12">
      <c s="4" t="s" r="A12">
        <v>84</v>
      </c>
      <c s="5" t="n" r="C12">
        <v>31602</v>
      </c>
      <c s="5" t="n" r="D12">
        <v>35921</v>
      </c>
      <c s="5" t="n" r="E12">
        <v>106080</v>
      </c>
      <c s="5" t="n" r="F12">
        <v>106670</v>
      </c>
    </row>
    <row spans="1:6" r="13">
      <c s="4" t="s" r="A13">
        <v>513</v>
      </c>
    </row>
    <row spans="1:6" r="14">
      <c s="3" t="s" r="A14">
        <v>521</v>
      </c>
    </row>
    <row spans="1:6" r="15">
      <c s="4" t="s" r="A15">
        <v>84</v>
      </c>
      <c s="5" t="n" r="C15">
        <v>8517</v>
      </c>
      <c s="5" t="n" r="D15">
        <v>8518</v>
      </c>
      <c s="5" t="n" r="E15">
        <v>27411</v>
      </c>
      <c s="5" t="n" r="F15">
        <v>25700</v>
      </c>
    </row>
    <row spans="1:6" r="16">
      <c s="4" t="s" r="A16">
        <v>514</v>
      </c>
    </row>
    <row spans="1:6" r="17">
      <c s="3" t="s" r="A17">
        <v>521</v>
      </c>
    </row>
    <row spans="1:6" r="18">
      <c s="4" t="s" r="A18">
        <v>84</v>
      </c>
      <c s="5" t="n" r="C18">
        <v>12777</v>
      </c>
      <c s="5" t="n" r="D18">
        <v>14707</v>
      </c>
      <c s="5" t="n" r="E18">
        <v>40828</v>
      </c>
      <c s="5" t="n" r="F18">
        <v>44738</v>
      </c>
    </row>
    <row spans="1:6" r="19">
      <c s="4" t="s" r="A19">
        <v>515</v>
      </c>
    </row>
    <row spans="1:6" r="20">
      <c s="3" t="s" r="A20">
        <v>521</v>
      </c>
    </row>
    <row spans="1:6" r="21">
      <c s="4" t="s" r="A21">
        <v>84</v>
      </c>
      <c s="5" t="n" r="C21">
        <v>10308</v>
      </c>
      <c s="5" t="n" r="D21">
        <v>12696</v>
      </c>
      <c s="5" t="n" r="E21">
        <v>37841</v>
      </c>
      <c s="5" t="n" r="F21">
        <v>36232</v>
      </c>
    </row>
    <row spans="1:6" r="22">
      <c s="4" t="s" r="A22">
        <v>516</v>
      </c>
    </row>
    <row spans="1:6" r="23">
      <c s="3" t="s" r="A23">
        <v>521</v>
      </c>
    </row>
    <row spans="1:6" r="24">
      <c s="4" t="s" r="A24">
        <v>84</v>
      </c>
      <c s="4" t="s" r="B24">
        <v>318</v>
      </c>
      <c s="7" t="n" r="C24">
        <v>-11007</v>
      </c>
      <c s="7" t="n" r="D24">
        <v>-9461</v>
      </c>
      <c s="7" t="n" r="E24">
        <v>-30855</v>
      </c>
      <c s="7" t="n" r="F24">
        <v>-29892</v>
      </c>
    </row>
    <row spans="1:6" r="25">
      <c t="n" r="A25"/>
    </row>
    <row spans="1:6" r="26">
      <c s="4" t="s" r="A26">
        <v>318</v>
      </c>
      <c s="4" t="s" r="B26">
        <v>518</v>
      </c>
    </row>
  </sheetData>
  <mergeCells count="5">
    <mergeCell ref="A1:B2"/>
    <mergeCell ref="C1:D1"/>
    <mergeCell ref="E1:F1"/>
    <mergeCell ref="A25:E25"/>
    <mergeCell ref="B26:E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6"/>
  </cols>
  <sheetData>
    <row spans="1:6" r="1">
      <c s="1" t="s" r="A1">
        <v>523</v>
      </c>
      <c s="2" t="s" r="B1">
        <v>524</v>
      </c>
      <c s="2" t="s" r="C1">
        <v>467</v>
      </c>
      <c s="2" t="s" r="D1">
        <v>469</v>
      </c>
      <c s="2" t="s" r="E1">
        <v>471</v>
      </c>
      <c s="2" t="s" r="F1">
        <v>2</v>
      </c>
    </row>
    <row spans="1:6" r="2">
      <c s="3" t="s" r="A2">
        <v>525</v>
      </c>
    </row>
    <row spans="1:6" r="3">
      <c s="4" t="s" r="A3">
        <v>472</v>
      </c>
      <c s="8" t="n" r="C3">
        <v>0.1</v>
      </c>
      <c s="8" t="n" r="D3">
        <v>0.1</v>
      </c>
      <c s="8" t="n" r="E3">
        <v>0.1</v>
      </c>
    </row>
    <row spans="1:6" r="4">
      <c s="4" t="s" r="A4">
        <v>526</v>
      </c>
      <c s="4" t="s" r="F4">
        <v>527</v>
      </c>
    </row>
    <row spans="1:6" r="5">
      <c s="4" t="s" r="A5">
        <v>528</v>
      </c>
      <c s="4" t="s" r="F5">
        <v>529</v>
      </c>
    </row>
    <row spans="1:6" r="6">
      <c s="4" t="s" r="A6">
        <v>530</v>
      </c>
      <c s="4" t="s" r="F6">
        <v>531</v>
      </c>
    </row>
    <row spans="1:6" r="7">
      <c s="4" t="s" r="A7">
        <v>532</v>
      </c>
    </row>
    <row spans="1:6" r="8">
      <c s="3" t="s" r="A8">
        <v>525</v>
      </c>
    </row>
    <row spans="1:6" r="9">
      <c s="4" t="s" r="A9">
        <v>472</v>
      </c>
      <c s="8" t="n" r="B9">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0</v>
      </c>
      <c s="2" t="s" r="B1">
        <v>1</v>
      </c>
    </row>
    <row spans="1:3" r="2">
      <c s="2" t="s" r="B2">
        <v>2</v>
      </c>
      <c s="2" t="s" r="C2">
        <v>73</v>
      </c>
    </row>
    <row spans="1:3" r="3">
      <c s="3" t="s" r="A3">
        <v>121</v>
      </c>
    </row>
    <row spans="1:3" r="4">
      <c s="4" t="s" r="A4">
        <v>93</v>
      </c>
      <c s="7" t="n" r="B4">
        <v>52755</v>
      </c>
      <c s="7" t="n" r="C4">
        <v>55070</v>
      </c>
    </row>
    <row spans="1:3" r="5">
      <c s="3" t="s" r="A5">
        <v>122</v>
      </c>
    </row>
    <row spans="1:3" r="6">
      <c s="4" t="s" r="A6">
        <v>82</v>
      </c>
      <c s="5" t="n" r="B6">
        <v>49767</v>
      </c>
      <c s="5" t="n" r="C6">
        <v>49457</v>
      </c>
    </row>
    <row spans="1:3" r="7">
      <c s="4" t="s" r="A7">
        <v>123</v>
      </c>
      <c s="5" t="n" r="B7">
        <v>2488</v>
      </c>
      <c s="5" t="n" r="C7">
        <v>2315</v>
      </c>
    </row>
    <row spans="1:3" r="8">
      <c s="4" t="s" r="A8">
        <v>124</v>
      </c>
      <c s="5" t="n" r="B8">
        <v>1302</v>
      </c>
      <c s="5" t="n" r="C8">
        <v>1102</v>
      </c>
    </row>
    <row spans="1:3" r="9">
      <c s="4" t="s" r="A9">
        <v>125</v>
      </c>
      <c s="5" t="n" r="B9">
        <v>-113</v>
      </c>
      <c s="5" t="n" r="C9">
        <v>-1486</v>
      </c>
    </row>
    <row spans="1:3" r="10">
      <c s="4" t="s" r="A10">
        <v>126</v>
      </c>
      <c s="5" t="n" r="B10">
        <v>3748</v>
      </c>
      <c s="5" t="n" r="C10">
        <v>1314</v>
      </c>
    </row>
    <row spans="1:3" r="11">
      <c s="4" t="s" r="A11">
        <v>127</v>
      </c>
      <c s="5" t="n" r="B11">
        <v>-14</v>
      </c>
      <c s="5" t="n" r="C11">
        <v>459</v>
      </c>
    </row>
    <row spans="1:3" r="12">
      <c s="4" t="s" r="A12">
        <v>128</v>
      </c>
      <c s="5" t="n" r="B12">
        <v>124</v>
      </c>
      <c s="5" t="n" r="C12">
        <v>23</v>
      </c>
    </row>
    <row spans="1:3" r="13">
      <c s="4" t="s" r="A13">
        <v>129</v>
      </c>
      <c s="5" t="n" r="B13">
        <v>-196</v>
      </c>
      <c s="5" t="n" r="C13">
        <v>-905</v>
      </c>
    </row>
    <row spans="1:3" r="14">
      <c s="4" t="s" r="A14">
        <v>130</v>
      </c>
      <c s="5" t="n" r="C14">
        <v>326</v>
      </c>
    </row>
    <row spans="1:3" r="15">
      <c s="3" t="s" r="A15">
        <v>131</v>
      </c>
    </row>
    <row spans="1:3" r="16">
      <c s="4" t="s" r="A16">
        <v>29</v>
      </c>
      <c s="5" t="n" r="B16">
        <v>6456</v>
      </c>
      <c s="5" t="n" r="C16">
        <v>309</v>
      </c>
    </row>
    <row spans="1:3" r="17">
      <c s="4" t="s" r="A17">
        <v>31</v>
      </c>
      <c s="5" t="n" r="B17">
        <v>-418</v>
      </c>
      <c s="5" t="n" r="C17">
        <v>-4283</v>
      </c>
    </row>
    <row spans="1:3" r="18">
      <c s="4" t="s" r="A18">
        <v>37</v>
      </c>
      <c s="5" t="n" r="B18">
        <v>199</v>
      </c>
      <c s="5" t="n" r="C18">
        <v>2497</v>
      </c>
    </row>
    <row spans="1:3" r="19">
      <c s="3" t="s" r="A19">
        <v>132</v>
      </c>
    </row>
    <row spans="1:3" r="20">
      <c s="4" t="s" r="A20">
        <v>133</v>
      </c>
      <c s="5" t="n" r="B20">
        <v>6553</v>
      </c>
      <c s="5" t="n" r="C20">
        <v>-7357</v>
      </c>
    </row>
    <row spans="1:3" r="21">
      <c s="4" t="s" r="A21">
        <v>43</v>
      </c>
      <c s="5" t="n" r="B21">
        <v>-1894</v>
      </c>
      <c s="5" t="n" r="C21">
        <v>1686</v>
      </c>
    </row>
    <row spans="1:3" r="22">
      <c s="4" t="s" r="A22">
        <v>42</v>
      </c>
      <c s="5" t="n" r="B22">
        <v>1858</v>
      </c>
      <c s="5" t="n" r="C22">
        <v>3271</v>
      </c>
    </row>
    <row spans="1:3" r="23">
      <c s="4" t="s" r="A23">
        <v>134</v>
      </c>
      <c s="5" t="n" r="B23">
        <v>69860</v>
      </c>
      <c s="5" t="n" r="C23">
        <v>48728</v>
      </c>
    </row>
    <row spans="1:3" r="24">
      <c s="4" t="s" r="A24">
        <v>135</v>
      </c>
      <c s="5" t="n" r="B24">
        <v>122615</v>
      </c>
      <c s="5" t="n" r="C24">
        <v>103798</v>
      </c>
    </row>
    <row spans="1:3" r="25">
      <c s="3" t="s" r="A25">
        <v>136</v>
      </c>
    </row>
    <row spans="1:3" r="26">
      <c s="4" t="s" r="A26">
        <v>137</v>
      </c>
      <c s="5" t="n" r="B26">
        <v>-7828</v>
      </c>
      <c s="5" t="n" r="C26">
        <v>-693</v>
      </c>
    </row>
    <row spans="1:3" r="27">
      <c s="4" t="s" r="A27">
        <v>138</v>
      </c>
      <c s="5" t="n" r="B27">
        <v>-13322</v>
      </c>
      <c s="5" t="n" r="C27">
        <v>-9100</v>
      </c>
    </row>
    <row spans="1:3" r="28">
      <c s="4" t="s" r="A28">
        <v>139</v>
      </c>
      <c s="5" t="n" r="B28">
        <v>-14074</v>
      </c>
      <c s="5" t="n" r="C28">
        <v>-7463</v>
      </c>
    </row>
    <row spans="1:3" r="29">
      <c s="4" t="s" r="A29">
        <v>140</v>
      </c>
      <c s="5" t="n" r="B29">
        <v>14</v>
      </c>
      <c s="5" t="n" r="C29">
        <v>44</v>
      </c>
    </row>
    <row spans="1:3" r="30">
      <c s="4" t="s" r="A30">
        <v>141</v>
      </c>
      <c s="5" t="n" r="B30">
        <v>-35210</v>
      </c>
      <c s="5" t="n" r="C30">
        <v>-17212</v>
      </c>
    </row>
    <row spans="1:3" r="31">
      <c s="3" t="s" r="A31">
        <v>142</v>
      </c>
    </row>
    <row spans="1:3" r="32">
      <c s="4" t="s" r="A32">
        <v>143</v>
      </c>
      <c s="5" t="n" r="B32">
        <v>-31</v>
      </c>
      <c s="5" t="n" r="C32">
        <v>-1004</v>
      </c>
    </row>
    <row spans="1:3" r="33">
      <c s="4" t="s" r="A33">
        <v>144</v>
      </c>
      <c s="5" t="n" r="B33">
        <v>-5000</v>
      </c>
      <c s="5" t="n" r="C33">
        <v>-42000</v>
      </c>
    </row>
    <row spans="1:3" r="34">
      <c s="4" t="s" r="A34">
        <v>145</v>
      </c>
      <c s="5" t="n" r="B34">
        <v>-1542</v>
      </c>
      <c s="5" t="n" r="C34">
        <v>-1200</v>
      </c>
    </row>
    <row spans="1:3" r="35">
      <c s="4" t="s" r="A35">
        <v>146</v>
      </c>
      <c s="5" t="n" r="B35">
        <v>-23322</v>
      </c>
      <c s="5" t="n" r="C35">
        <v>-23547</v>
      </c>
    </row>
    <row spans="1:3" r="36">
      <c s="4" t="s" r="A36">
        <v>147</v>
      </c>
      <c s="5" t="n" r="C36">
        <v>1937</v>
      </c>
    </row>
    <row spans="1:3" r="37">
      <c s="4" t="s" r="A37">
        <v>148</v>
      </c>
      <c s="5" t="n" r="C37">
        <v>314</v>
      </c>
    </row>
    <row spans="1:3" r="38">
      <c s="4" t="s" r="A38">
        <v>112</v>
      </c>
      <c s="5" t="n" r="B38">
        <v>-34973</v>
      </c>
    </row>
    <row spans="1:3" r="39">
      <c s="4" t="s" r="A39">
        <v>149</v>
      </c>
      <c s="5" t="n" r="C39">
        <v>-95</v>
      </c>
    </row>
    <row spans="1:3" r="40">
      <c s="4" t="s" r="A40">
        <v>150</v>
      </c>
      <c s="5" t="n" r="B40">
        <v>-14250</v>
      </c>
      <c s="5" t="n" r="C40">
        <v>-14250</v>
      </c>
    </row>
    <row spans="1:3" r="41">
      <c s="4" t="s" r="A41">
        <v>151</v>
      </c>
      <c s="5" t="n" r="B41">
        <v>-79118</v>
      </c>
      <c s="5" t="n" r="C41">
        <v>-79845</v>
      </c>
    </row>
    <row spans="1:3" r="42">
      <c s="4" t="s" r="A42">
        <v>152</v>
      </c>
      <c s="5" t="n" r="B42">
        <v>8287</v>
      </c>
      <c s="5" t="n" r="C42">
        <v>6741</v>
      </c>
    </row>
    <row spans="1:3" r="43">
      <c s="4" t="s" r="A43">
        <v>153</v>
      </c>
      <c s="5" t="n" r="B43">
        <v>32114</v>
      </c>
      <c s="5" t="n" r="C43">
        <v>22485</v>
      </c>
    </row>
    <row spans="1:3" r="44">
      <c s="4" t="s" r="A44">
        <v>154</v>
      </c>
      <c s="5" t="n" r="B44">
        <v>40401</v>
      </c>
      <c s="5" t="n" r="C44">
        <v>29226</v>
      </c>
    </row>
    <row spans="1:3" r="45">
      <c s="3" t="s" r="A45">
        <v>155</v>
      </c>
    </row>
    <row spans="1:3" r="46">
      <c s="4" t="s" r="A46">
        <v>156</v>
      </c>
      <c s="5" t="n" r="B46">
        <v>16383</v>
      </c>
      <c s="5" t="n" r="C46">
        <v>18736</v>
      </c>
    </row>
    <row spans="1:3" r="47">
      <c s="4" t="s" r="A47">
        <v>157</v>
      </c>
      <c s="5" t="n" r="B47">
        <v>4600</v>
      </c>
      <c s="5" t="n" r="C47">
        <v>703</v>
      </c>
    </row>
    <row spans="1:3" r="48">
      <c s="3" t="s" r="A48">
        <v>158</v>
      </c>
    </row>
    <row spans="1:3" r="49">
      <c s="4" t="s" r="A49">
        <v>159</v>
      </c>
      <c s="5" t="n" r="C49">
        <v>326</v>
      </c>
    </row>
    <row spans="1:3" r="50">
      <c s="4" t="s" r="A50">
        <v>160</v>
      </c>
      <c s="5" t="n" r="B50">
        <v>473</v>
      </c>
      <c s="7" t="n" r="C50">
        <v>-6573</v>
      </c>
    </row>
    <row spans="1:3" r="51">
      <c s="4" t="s" r="A51">
        <v>161</v>
      </c>
      <c s="7" t="n" r="B51">
        <v>1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Company and Basis of Presen</vt:lpstr>
      <vt:lpstr>Recent Accounting Pronouncement</vt:lpstr>
      <vt:lpstr>Property and Equipment, net</vt:lpstr>
      <vt:lpstr>Goodwill and Other Intangible A</vt:lpstr>
      <vt:lpstr>Debt and Short-Term Borrowings</vt:lpstr>
      <vt:lpstr>Financial Instruments and Fair </vt:lpstr>
      <vt:lpstr>Share-based Compensation</vt:lpstr>
      <vt:lpstr>Income Tax</vt:lpstr>
      <vt:lpstr>Net Income Per Common Share</vt:lpstr>
      <vt:lpstr>Commitments and Contingencies</vt:lpstr>
      <vt:lpstr>Related Party Transactions</vt:lpstr>
      <vt:lpstr>Segment Information</vt:lpstr>
      <vt:lpstr>Subsequent Events</vt:lpstr>
      <vt:lpstr>The Company and Basis of Pres21</vt:lpstr>
      <vt:lpstr>Property and Equipment, net (Ta</vt:lpstr>
      <vt:lpstr>Goodwill and Other Intangible23</vt:lpstr>
      <vt:lpstr>Debt and Short-Term Borrowings </vt:lpstr>
      <vt:lpstr>Financial Instruments and Fai25</vt:lpstr>
      <vt:lpstr>Share-based Compensation (Table</vt:lpstr>
      <vt:lpstr>Income Tax (Tables)</vt:lpstr>
      <vt:lpstr>Net Income Per Common Share (Ta</vt:lpstr>
      <vt:lpstr>Related Party Transactions (Tab</vt:lpstr>
      <vt:lpstr>Segment Information (Tables)</vt:lpstr>
      <vt:lpstr>The Company and Basis of Pres31</vt:lpstr>
      <vt:lpstr>Property and Equipment, net - P</vt:lpstr>
      <vt:lpstr>Property and Equipment, net - A</vt:lpstr>
      <vt:lpstr>Goodwill and Other Intangible34</vt:lpstr>
      <vt:lpstr>Goodwill and Other Intangible35</vt:lpstr>
      <vt:lpstr>Goodwill and Other Intangible36</vt:lpstr>
      <vt:lpstr>Goodwill and Other Intangible37</vt:lpstr>
      <vt:lpstr>Debt and Short-Term Borrowing38</vt:lpstr>
      <vt:lpstr>Debt and Short-Term Borrowing39</vt:lpstr>
      <vt:lpstr>Debt and Short-Term Borrowing40</vt:lpstr>
      <vt:lpstr>Financial Instruments and Fai41</vt:lpstr>
      <vt:lpstr>Financial Instruments and Fai42</vt:lpstr>
      <vt:lpstr>Financial Instruments and Fai43</vt:lpstr>
      <vt:lpstr>Financial Instruments and Fai44</vt:lpstr>
      <vt:lpstr>Share-based Compensation - Addi</vt:lpstr>
      <vt:lpstr>Share-based Compensation - Summ</vt:lpstr>
      <vt:lpstr>Share-based Compensation - Nonv</vt:lpstr>
      <vt:lpstr>Income Tax - Components of Inco</vt:lpstr>
      <vt:lpstr>Income Tax - Segregation of Inc</vt:lpstr>
      <vt:lpstr>Income Tax - Additional Informa</vt:lpstr>
      <vt:lpstr>Net Income Per Common Share - S</vt:lpstr>
      <vt:lpstr>Net Income Per Common Share - A</vt:lpstr>
      <vt:lpstr>Commitments and Contingencies -</vt:lpstr>
      <vt:lpstr>Related Party Transactions - Tr</vt:lpstr>
      <vt:lpstr>Related Party Transactions - 55</vt:lpstr>
      <vt:lpstr>Related Party Transactions - Su</vt:lpstr>
      <vt:lpstr>Related Party Transactions - 57</vt:lpstr>
      <vt:lpstr>Related Party Transactions - Ad</vt:lpstr>
      <vt:lpstr>Segment Information - Additiona</vt:lpstr>
      <vt:lpstr>Segment Information - Informati</vt:lpstr>
      <vt:lpstr>Segment Information - Reconcil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49:36Z</dcterms:created>
  <dcterms:modified xmlns:dcterms="http://purl.org/dc/terms/" xmlns:xsi="http://www.w3.org/2001/XMLSchema-instance" xsi:type="dcterms:W3CDTF">2015-11-06T15:49:36Z</dcterms:modified>
  <dc:title xmlns:dc="http://purl.org/dc/elements/1.1/">Untitled</dc:title>
  <dc:description xmlns:dc="http://purl.org/dc/elements/1.1/"/>
  <dc:subject xmlns:dc="http://purl.org/dc/elements/1.1/"/>
  <cp:keywords/>
  <cp:category/>
</cp:coreProperties>
</file>